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Basis of Presentation" sheetId="8" r:id="rId8"/>
    <s:sheet name="Revenue Recognition Policy" sheetId="9" r:id="rId9"/>
    <s:sheet name="Cost of Sales" sheetId="10" r:id="rId10"/>
    <s:sheet name="Selling, General and Administra" sheetId="11" r:id="rId11"/>
    <s:sheet name="Available-for-Sale Marketable S" sheetId="12" r:id="rId12"/>
    <s:sheet name="Accumulated Other Comprehensive" sheetId="13" r:id="rId13"/>
    <s:sheet name="Treasury Stock" sheetId="14" r:id="rId14"/>
    <s:sheet name="Earnings per Share Data" sheetId="15" r:id="rId15"/>
    <s:sheet name="Stock-Based Compensation" sheetId="16" r:id="rId16"/>
    <s:sheet name="Debt" sheetId="17" r:id="rId17"/>
    <s:sheet name="Business Segment and Geographic" sheetId="18" r:id="rId18"/>
    <s:sheet name="Contingencies" sheetId="19" r:id="rId19"/>
    <s:sheet name="Income Taxes" sheetId="20" r:id="rId20"/>
    <s:sheet name="Goodwill and Other Intangibles" sheetId="21" r:id="rId21"/>
    <s:sheet name="Fair Value" sheetId="22" r:id="rId22"/>
    <s:sheet name="Recently Adopted and Pending Ac" sheetId="23" r:id="rId23"/>
    <s:sheet name="Revenue Recognition Policy (Pol" sheetId="24" r:id="rId24"/>
    <s:sheet name="Cost of Sales (Policies)" sheetId="25" r:id="rId25"/>
    <s:sheet name="Selling, General and Administ26" sheetId="26" r:id="rId26"/>
    <s:sheet name="Available-for-Sale Marketable27" sheetId="27" r:id="rId27"/>
    <s:sheet name="Accumulated Other Comprehensi28" sheetId="28" r:id="rId28"/>
    <s:sheet name="Earnings per Share Data (Tables" sheetId="29" r:id="rId29"/>
    <s:sheet name="Stock-Based Compensation (Table" sheetId="30" r:id="rId30"/>
    <s:sheet name="Business Segment and Geograph31" sheetId="31" r:id="rId31"/>
    <s:sheet name="Contingencies (Tables)" sheetId="32" r:id="rId32"/>
    <s:sheet name="Revenue Recognition Policy (Det" sheetId="33" r:id="rId33"/>
    <s:sheet name="Available-for-Sale Marketable34" sheetId="34" r:id="rId34"/>
    <s:sheet name="Accumulated Other Comprehensi35" sheetId="35" r:id="rId35"/>
    <s:sheet name="Treasury Stock (Detail)" sheetId="36" r:id="rId36"/>
    <s:sheet name="Earnings per Share Data (Detail" sheetId="37" r:id="rId37"/>
    <s:sheet name="Earnings per Share Data (Deta38" sheetId="38" r:id="rId38"/>
    <s:sheet name="Stock-Based Compensation (Detai" sheetId="39" r:id="rId39"/>
    <s:sheet name="Stock-Based Compensation - Expe" sheetId="40" r:id="rId40"/>
    <s:sheet name="Stock-Based Compensation (Det41" sheetId="41" r:id="rId41"/>
    <s:sheet name="Stock-Based Compensation (Det42" sheetId="42" r:id="rId42"/>
    <s:sheet name="Debt (Detail)" sheetId="43" r:id="rId43"/>
    <s:sheet name="Business Segment and Geograph44" sheetId="44" r:id="rId44"/>
    <s:sheet name="Business Segment and Geograph45" sheetId="45" r:id="rId45"/>
    <s:sheet name="Business Segment and Geograph46" sheetId="46" r:id="rId46"/>
    <s:sheet name="Business Segment and Geograph47" sheetId="47" r:id="rId47"/>
    <s:sheet name="Contingencies (Detail) - Warran" sheetId="48" r:id="rId48"/>
    <s:sheet name="Income Taxes (Detail)" sheetId="49" r:id="rId49"/>
    <s:sheet name="Goodwill and Other Intangibles " sheetId="50" r:id="rId50"/>
    <s:sheet name="Fair Value (Detail)" sheetId="51" r:id="rId51"/>
  </s:sheets>
  <s:definedNames/>
  <s:calcPr calcId="124519" calcMode="auto" fullCalcOnLoad="1"/>
</s:workbook>
</file>

<file path=xl/sharedStrings.xml><?xml version="1.0" encoding="utf-8"?>
<sst xmlns="http://schemas.openxmlformats.org/spreadsheetml/2006/main" uniqueCount="359">
  <si>
    <t>Document and Entity Information - shares</t>
  </si>
  <si>
    <t>6 Months Ended</t>
  </si>
  <si>
    <t>Jun. 30, 2015</t>
  </si>
  <si>
    <t>Aug. 10, 2015</t>
  </si>
  <si>
    <t>Document and Entity Information [Abstract]</t>
  </si>
  <si>
    <t>Entity Registrant Name</t>
  </si>
  <si>
    <t>FUEL TECH, INC.</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Jun. 30,
		2015</t>
  </si>
  <si>
    <t>Document Fiscal Year Focus</t>
  </si>
  <si>
    <t>Document Fiscal Period Focus (Q1,Q2,Q3,FY)</t>
  </si>
  <si>
    <t>Q2</t>
  </si>
  <si>
    <t>Condensed Consolidated Balance Sheets - USD ($) $ in Thousands</t>
  </si>
  <si>
    <t>Dec. 31, 2014</t>
  </si>
  <si>
    <t>Current assets:</t>
  </si>
  <si>
    <t>Cash and cash equivalents</t>
  </si>
  <si>
    <t>Marketable securities</t>
  </si>
  <si>
    <t>Accounts receivable, net of allowance for doubtful accounts of $1,925 and $1,922, respectively</t>
  </si>
  <si>
    <t>Inventories</t>
  </si>
  <si>
    <t>Prepaid expenses and other current assets</t>
  </si>
  <si>
    <t>Prepaid income taxes</t>
  </si>
  <si>
    <t>Deferred income taxes</t>
  </si>
  <si>
    <t>Total current assets</t>
  </si>
  <si>
    <t>Property and equipment, net of accumulated depreciation of $22,432 and $21,925, respectively</t>
  </si>
  <si>
    <t>Goodwill</t>
  </si>
  <si>
    <t>Other intangible assets, net of accumulated amortization of $6,577 and $5,802, respectively</t>
  </si>
  <si>
    <t>Other assets</t>
  </si>
  <si>
    <t>Total assets</t>
  </si>
  <si>
    <t>Current liabilities:</t>
  </si>
  <si>
    <t>Short-term debt</t>
  </si>
  <si>
    <t>Accounts payable</t>
  </si>
  <si>
    <t>Accrued liabilities:</t>
  </si>
  <si>
    <t>Employee compensation</t>
  </si>
  <si>
    <t>Other accrued liabilities</t>
  </si>
  <si>
    <t>Total current liabilities</t>
  </si>
  <si>
    <t>Other liabilities</t>
  </si>
  <si>
    <t>Total liabilities</t>
  </si>
  <si>
    <t>Commitments and Contingencies</t>
  </si>
  <si>
    <t>Shareholders’ equity:</t>
  </si>
  <si>
    <t>Common stock, $.01 par value, 40,000,000 shares authorized, 23,419,008 and 23,027,704 shares issued, and 23,167,216, and 22,860,398 shares outstanding, respectively</t>
  </si>
  <si>
    <t>Additional paid-in capital</t>
  </si>
  <si>
    <t>Accumulated deficit</t>
  </si>
  <si>
    <t>Accumulated other comprehensive loss</t>
  </si>
  <si>
    <t>Nil coupon perpetual loan notes</t>
  </si>
  <si>
    <t>Treasury stock, 251,792 and 167,306 shares, respectively, at cost</t>
  </si>
  <si>
    <t>Total shareholders’ equity</t>
  </si>
  <si>
    <t>Total liabilities and shareholders’ equity</t>
  </si>
  <si>
    <t>Condensed Consolidated Balance Sheets (Parentheticals) - USD ($) $ in Thousands</t>
  </si>
  <si>
    <t>Statement of Financial Position [Abstract]</t>
  </si>
  <si>
    <t>Allowance for doubtful accounts</t>
  </si>
  <si>
    <t>Accumulated depreciation</t>
  </si>
  <si>
    <t>Accumulated amortization</t>
  </si>
  <si>
    <t>Common stock, par value (in dollars per share)</t>
  </si>
  <si>
    <t>Common stock, shares authorized (in shares)</t>
  </si>
  <si>
    <t>Common stock, shares issued (in shares)</t>
  </si>
  <si>
    <t>Common stock outstanding (in shares)</t>
  </si>
  <si>
    <t>Treasury stock (in shares)</t>
  </si>
  <si>
    <t>Condensed Consolidated Statements of Operations - USD ($) shares in Thousands, $ in Thousands</t>
  </si>
  <si>
    <t>3 Months Ended</t>
  </si>
  <si>
    <t>Jun. 30, 2014</t>
  </si>
  <si>
    <t>Income Statement [Abstract]</t>
  </si>
  <si>
    <t>Revenues</t>
  </si>
  <si>
    <t>Costs and expenses:</t>
  </si>
  <si>
    <t>Cost of sales</t>
  </si>
  <si>
    <t>Selling, general and administrative</t>
  </si>
  <si>
    <t>Research and development</t>
  </si>
  <si>
    <t>Operating loss</t>
  </si>
  <si>
    <t>Interest expense</t>
  </si>
  <si>
    <t>Interest income</t>
  </si>
  <si>
    <t>Other expense</t>
  </si>
  <si>
    <t>Loss before income taxes</t>
  </si>
  <si>
    <t>Income tax benefit</t>
  </si>
  <si>
    <t>Net loss</t>
  </si>
  <si>
    <t>Net loss per common share:</t>
  </si>
  <si>
    <t>Basic (in dollars per share)</t>
  </si>
  <si>
    <t>Diluted (in dollars per share)</t>
  </si>
  <si>
    <t>Weighted-average number of common shares outstanding:</t>
  </si>
  <si>
    <t>Basic (in shares)</t>
  </si>
  <si>
    <t>Diluted (in shares)</t>
  </si>
  <si>
    <t>Condensed Consolidated Statements of Comprehensive Income - USD ($) $ in Thousands</t>
  </si>
  <si>
    <t>Statement of Comprehensive Income [Abstract]</t>
  </si>
  <si>
    <t>Other comprehensive income (loss):</t>
  </si>
  <si>
    <t>Foreign currency translation adjustments</t>
  </si>
  <si>
    <t>Unrealized gains from marketable securities, net of tax</t>
  </si>
  <si>
    <t>Total other comprehensive income (loss)</t>
  </si>
  <si>
    <t>Comprehensive loss</t>
  </si>
  <si>
    <t>Condensed Consolidated Statements of Cash Flows - USD ($) $ in Thousands</t>
  </si>
  <si>
    <t>Operating Activities</t>
  </si>
  <si>
    <t>Adjustments to reconcile net loss to net cash used in operating activities:</t>
  </si>
  <si>
    <t>Depreciation</t>
  </si>
  <si>
    <t>Amortization</t>
  </si>
  <si>
    <t>Gain on disposal of equipment</t>
  </si>
  <si>
    <t>Stock-based compensation</t>
  </si>
  <si>
    <t>Changes in operating assets and liabilities, net of acquisitions:</t>
  </si>
  <si>
    <t>Accounts receivable</t>
  </si>
  <si>
    <t>Prepaid expenses, other current assets and other non-current assets</t>
  </si>
  <si>
    <t>Accrued liabilities and other non-current liabilities</t>
  </si>
  <si>
    <t>Net cash used in operating activities</t>
  </si>
  <si>
    <t>Investing Activities</t>
  </si>
  <si>
    <t>Purchases of property, equipment and patents</t>
  </si>
  <si>
    <t>Proceeds from the sale of equipment</t>
  </si>
  <si>
    <t>Payment for acquisitions, net of cash acquired</t>
  </si>
  <si>
    <t>Net cash used in investing activities</t>
  </si>
  <si>
    <t>Financing Activities</t>
  </si>
  <si>
    <t>(Payments) / proceeds on short-term borrowings</t>
  </si>
  <si>
    <t>Proceeds from exercises of stock options</t>
  </si>
  <si>
    <t>Excess tax benefit from exercises of stock options</t>
  </si>
  <si>
    <t>Treasury shares withheld</t>
  </si>
  <si>
    <t>Net cash (used in) provided by financing activities</t>
  </si>
  <si>
    <t>Effect of exchange rate fluctuations on cash</t>
  </si>
  <si>
    <t>Net decrease in cash and cash equivalents</t>
  </si>
  <si>
    <t>Cash and cash equivalents at beginning of period</t>
  </si>
  <si>
    <t>Cash and cash equivalents at end of period</t>
  </si>
  <si>
    <t>Nature of Business</t>
  </si>
  <si>
    <t>Organization, Consolidation and Presentation of Financial Statements [Abstract]</t>
  </si>
  <si>
    <t>Nature of Business Fuel Tech, Inc. (Fuel Tech or the Company or “we”, “us”, or “our”) is a fully integrated company that uses a suite of advanced technologies to provide boiler optimization, efficiency improvement and air pollution reduction and control solutions to utility and industrial customers worldwide. Originally incorporated in 1987 under the laws of the Netherlands Antilles as Fuel-Tech N.V., Fuel Tech became domesticated in the United States on September 30, 2006, and continues as a Delaware corporation with its corporate headquarters at 27601 Bella Vista Parkway, Warrenville, Illinois, 60555-1617. Fuel Tech maintains an Internet website at www.ftek.com . Fuel Tech’s Annual Report on Form 10-K, quarterly reports on Form 10-Q, current reports on Form 8-K and any amendments to those reports filed or furnished pursuant to Section 13(a) of the Securities Exchange Act of 1934 as amended (Exchange Act), are made available through our website as soon as reasonably practical after electronically filed or furnished to the Securities and Exchange Commission. Also available on Fuel Tech’s website are the Company’s Corporate Governance Guidelines and Code of Ethics and Business Conduct, as well as the charters of the Audit, Compensation, and Nominating and Corporate Governance committees of the Board of Directors. All of these documents are available in print without charge to stockholders who request them. Information on our website is not incorporated into this report. Fuel Tech’s special focus is the worldwide marketing of its nitrogen oxide (NO x ) reduction and FUEL CHEM ® processes. The Air Pollution Control (APC) technology segment reduces NO x emissions in flue gas from boilers, incinerators, furnaces and other stationary combustion sources by utilizing combustion optimization techniques and Low NO x and Ultra Low NO x Burners; Over-Fire Air systems, NO x OUT ® and HERT™ High Energy Reagent Technology™ SNCR systems; systems that incorporate ASCR™ (Advanced Selective Catalytic Reduction) technologies including NO x OUT-CASCADE ® , ULTRA™ and NO x OUT-SCR ® processes, Ammonia Injection Grid (AIG) and Graduated Straightening Grid (GSG™), as well as Electrostatic Precipitator rebuilds and Flue Gas Conditioning systems to control particulate emissions. The FUEL CHEM ® technology segment improves the efficiency, reliability and environmental status of combustion units by controlling slagging, fouling and corrosion, as well as the formation of sulfur trioxide, ammonium bisulfate, particulate matter (PM 2.5 ), carbon dioxide, NO x and unburned carbon in fly ash through the addition of chemicals into the fuel or via TIFI ® Targeted In-Furnace Injection™ programs. Fuel Tech has other technologies, both commercially available and in the development stage, all of which are related to APC and FUEL CHEM technology segments or are similar in their technological base. We have expended significant resources in the research and development of new technologies in building our proprietary portfolio of products and services. Fuel Tech’s business is materially dependent on the continued existence and enforcement of worldwide air quality regulation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of the Exchange Act.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of the balance sheet and results of operations for the periods covered have been included and all significant intercompany transactions and balances have been eliminated. The results of operations for the three and six months ended June 30, 2015 are not necessarily indicative of the results to be expected for the full year. The balance sheet at December 31, 2014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Fuel Tech’s Annual Report on Form 10-K for the year ended December 31, 2014 as filed with the Securities and Exchange Commission.</t>
  </si>
  <si>
    <t>Revenue Recognition Policy</t>
  </si>
  <si>
    <t>Accounting Policies [Abstract]</t>
  </si>
  <si>
    <t>Revenue Recognition Policy Revenues from the sales of chemical products are recorded when title transfers, either at the point of shipment or at the point of destination, depending on the contract with the customer. Fuel Tech uses the percentage of completion method of accounting for equipment construction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The completed contract method is used for certain contracts that are not long-term in nature or when reasonably dependable estimates of the percentage of completion cannot be made. When the completed contract method is used, revenue and costs are deferred until the contract is substantially complete, which usually occurs upon customer acceptance of the installed product. Provisions are made for estimated losses on uncompleted contracts in the period in which such losses are determined. As of June 30, 2015 there were no contracts in progress that were identified as loss contracts, and as of December 31, 2014 the Company had one contract in progress that was identified as a loss contract and a provision for loss in the amount of $4 was recorded in other accrued liabilities on the consolidated balance sheets. Fuel Tech’s APC contracts are typically eight to six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athematical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Accounts receivable includes unbilled receivables, representing revenues recognized in excess of billings on uncompleted contracts under the percentage of completion method of accounting. At June 30, 2015 and December 31, 2014 , unbilled receivables were approximately $8,720 and $9,904 , respectively, and are included in accounts receivable on the consolidated balance sheets. Billings in excess of costs and estimated earnings on uncompleted contracts were $1,024 and $2,994 , at June 30, 2015 and December 31, 2014 , respectively. Such amounts are included in other accrued liabilities on the consolidated balance sheets. Fuel Tech has installed over 1,0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t>
  </si>
  <si>
    <t>Cost of Sales</t>
  </si>
  <si>
    <t>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so allocated to cost of sales.</t>
  </si>
  <si>
    <t>Selling, General and Administrative Expenses</t>
  </si>
  <si>
    <t>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t>
  </si>
  <si>
    <t>Available-for-Sale Marketable Securities</t>
  </si>
  <si>
    <t>Investments, Debt and Equity Securities [Abstract]</t>
  </si>
  <si>
    <t>Available-for-Sale Marketable Securities At the time of purchase, marketable securities are classified as available-for-sale as management has the intent and ability to hold such securities for an indefinite period of time, but not necessarily to maturity. Any decision to sell available-for-sale securities would be based on various factors, including, but not limited to asset/liability management strategies, changes in interest rates or prepayment risks, and liquidity needs. Available-for-sale securities are carried at fair value with unrealized gains and losses, net of related deferred income taxes, recorded in equity as a separate component of other comprehensive income (OCI). Our marketable securities consist of a single equity investment with a fair value of $ 37 and $ 36 and no cost basis at June 30, 2015 and December 31, 2014 , respectively. Purchases and sales of securities are recognized on a trade date basis. Realized securities gains or losses are reported in other income/(expense) in the Consolidated Statements of Operations. The cost of securities sold is based on the specific identification method. On a quarterly basis, we make an assessment to determine if there have been any events or circumstances to indicate whether a security with an unrealized loss is impaired on an other-than-temporary (OTTI) basis. This determination requires significant judgment. OTTI is considered to have occurred (1) if management intends to sell the security; (2) if it is more likely than not we will be required to sell the security before recovery of its amortized cost basis; or (3) the present value of the expected cash flows is not sufficient to recover the entire amortized cost basis. The credit-related OTTI, represented by the expected loss in principal, is recognized in non-interest income, while noncredit-related OTTI is recognized in OCI. For securities which we do expect to sell, all OTTI is recognized in earnings. Presentation of OTTI is made in the income statement on a gross basis with a reduction for the amount of OTTI recognized in OCI. Once an other-than-temporary impairment is recorded, when future cash flows can be reasonably estimated, future cash flows are re-allocated between interest and principal cash flows to provide for a level-yield on the security. We have not experienced any other-than-temporary impairments during the periods ended June 30, 2015 and 2014 .</t>
  </si>
  <si>
    <t>Accumulated Other Comprehensive Loss</t>
  </si>
  <si>
    <t>Accumulated Other Comprehensive Income (Loss), Net of Tax [Abstract]</t>
  </si>
  <si>
    <t>Accumulated Other Comprehensive Loss The changes in accumulated other comprehensive (loss) income by component were as follows: Three Months Ended Six Months Ended June 30, June 30, 2015 2014 2015 2014 Foreign currency translation Balance at beginning of period $ (632 ) $ (491 ) $ (471 ) $ 18 Other comprehensive loss: Foreign currency translation adjustments (1) 97 151 (64 ) (358 ) Balance at end of period $ (535 ) $ (340 ) $ (535 ) $ (340 ) Available-for-sale marketable securities Balance at beginning of period $ 23 $ 47 $ 23 $ 19 Other comprehensive income: Net unrealized holding (loss) gain (2) — (22 ) — 24 Deferred income taxes (2) — 9 — (9 ) Total other comprehensive (loss) income — (13 ) — 15 Balance at end of period $ 23 $ 34 $ 23 $ 34 Total accumulated other comprehensive loss $ (512 ) $ (306 ) $ (512 ) $ (306 ) (1) In all periods presented, there were no tax impacts related to rate changes and no amounts were reclassified to earnings. (2) In all periods presented, there were no realized holding gains or losses and therefore no amounts were reclassified to earnings.</t>
  </si>
  <si>
    <t>Treasury Stock</t>
  </si>
  <si>
    <t>Equity [Abstract]</t>
  </si>
  <si>
    <t>Treasury Stock Common stock held in treasury totaled 251,792 and 167,306 with a cost of $1,042 and $790 at June 30, 2015 and December 31, 2014 , respectively. These shares were withheld from employees to settle personal tax withholding obligations that arose as a result of restricted stock units that have vested since 2012.</t>
  </si>
  <si>
    <t>Earnings per Share Data</t>
  </si>
  <si>
    <t>Earnings Per Share [Abstract]</t>
  </si>
  <si>
    <t>Earnings per Share Data Basic earnings per share excludes the dilutive effects of stock options, restricted stock units (RSUs), and the nil coupon non-redeemable convertible unsecured loan notes. Diluted earnings per share includes the dilutive effect of the nil coupon non-redeemable convertible unsecured loan notes, RSUs, and unexercised in-the-money stock options, except in periods of net loss where the effect of these instruments is anti-dilutive. Out-of-money stock options are excluded from diluted earnings per share because they are anti-dilutive. For the three and six months ended June 30, 2015 and 2014, basic earnings per share is equal to diluted earnings per share because all outstanding stock awards and convertible loan notes are considered anti-dilutive during periods of net loss. The following table sets forth the weighted-average shares used in calculating the earnings per share for the three and six month periods ended June 30, 2015 and 2014 . Three Months Ended Six Months Ended 2015 2014 2015 2014 Basic weighted-average shares 23,140,000 22,814,000 23,034,000 22,728,000 Conversion of unsecured loan notes — — — — Unexercised options and unvested RSUs — — — — Diluted weighted-average shares 23,140,000 22,814,000 23,034,000 22,728,000 Fuel Tech had 1,895,000 and 1,434,000 weighted average equity awards outstanding at June 30, 2015 and 2014 , respectively, that were not dilutive for the purposes of inclusion in the calculation of diluted earnings per share but could potentially become dilutive in future periods.</t>
  </si>
  <si>
    <t>Stock-Based Compensation</t>
  </si>
  <si>
    <t>Disclosure of Compensation Related Costs, Share-based Payments [Abstract]</t>
  </si>
  <si>
    <t>Stock-Based Compensation Fuel Tech’s 2014 Long-term Incentive Plan (2014 Plan) was adopted in May 2014, and replaced our prior incentive plan which was first approved by our stockholders in 1993 and subsequently amended and approved by our stockholders in 2004 (FTIP). No further grants will be made from the FTIP. The 2014 Plan and FTIP are referred to collectively as the Incentive Plans. The 2014 Plan permits grants of stock options, stock appreciation rights, restricted stock, restricted stock units, performance awards (in the form of equity or cash bonuses), dividend equivalents on full value awards and other awards (which may be based in whole or in part on the value of our common stock or other property). Directors, salaried employees, and consultants of Fuel Tech and its commonly-controlled affiliates are eligible to participate in the 2014 Plan. The number of shares originally reserved for share-based awards under the 2014 Plan equaled 2,000,000 shares, less the number of share-based awards made under the FTIP between December 31, 2013 and the effective date of the 2014 Plan. As of June 30, 2015 , Fuel Tech had 950,135 shares available for share-based awards under the 2014 Plan. Stock-based compensation is included in selling, general, and administrative costs in our Consolidated Statements of Operations. The components of stock-based compensation for the six month periods ended June 30, 2015 and 2014 were as follows: Three Months Ended Six Months Ended 2015 2014 2015 2014 Stock options and restricted stock units $ 561 $ 801 $ 833 $ 1,225 Tax benefit of stock-based compensation expense (217 ) (309 ) (320 ) (472 ) After-tax effect of stock-based compensation $ 344 $ 492 $ 513 $ 753 Stock Options Stock options granted to employees under the Incentive Plans have a 10 -year life and they vest as follows: 50% after the second anniversary of the award date, 25% after the third anniversary, and the final 25% after the fourth anniversary of the award date. Fuel Tech calculates stock compensation expense for employee option awards based on the grant date fair value of the award, less expected annual forfeitures, and recognizes expense on a straight-line basis over the four -year service period of the award. Stock options granted to members of our board of directors vest immediately. Stock compensation for these awards is based on the grant date fair value of the award and is recognized in expense immediately. Fuel Tech uses the Black-Scholes option pricing model to estimate the grant date fair value of employee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Fuel Tech’s Common Stock for a period equal to the expected life of the option; and (3) expected life of the option – an estimate based on historical experience including the effect of employee terminations. Stock option activity for Fuel Tech’s Incentive Plans for the six months ended June 30, 2015 was as follows: Number of Options Weighted- Average Exercise Price Weighted- Average Remaining Contractual Term Aggregate Intrinsic Value Outstanding on January 1, 2015 1,546,500 $ 11.62 Granted 126,000 2.44 Exercised — — Expired or forfeited (264,250 ) 15.02 Outstanding on June 30, 2015 1,408,250 $ 10.16 4.14 $ — Exercisable on June 30, 2015 1,408,250 $ 10.16 4.14 $ — As of June 30, 2015 , there was no unrecognized compensation cost related to non-vested stock options granted under the Incentive Plans. Restricted Stock Units Restricted stock units (RSUs) granted to employees vest over time based on continued service (typically vesting over a three year period in equal installments). Such time-vested RSUs are valued at fair value based on the closing price on the date of grant. Compensation cost, adjusted for estimated forfeitures, is amortized on a straight-line basis over the requisite service period. In addition to the time vested RSUs described above, commencing in 2011, on an annual basis the Company entered into performance-based RSU agreements (the Agreements) with each of the Company’s then-serving President/Chief Executive Officer, Treasurer/Chief Financial Officer, Executive Vice President of Marketing &amp; Sales, and Executive Vice President and Chief Operating Officer. Commencing in 2013, the Company’s Senior Vice President, General Counsel, and Secretary also entered into agreements. As a result of organizational changes announced in the second quarter of 2015 the Company entered into Agreements with each of its President/Chief Executive Officer, Executive Chairman, Treasurer/Chief Financial Officer, Senior Vice President, Fuel Conversion, and Senior Vice President, General Counsel and Secretary. The Agreements provide each participating executive the opportunity to earn three types of awards with each award type specifying a targeted number of RSUs that may be granted to each executive based on either the individual performance of the executive or the Company’s relative performance compared to a peer group, as determined by the award type. The Compensation Committee of our Board of Directors (the Committee) determines the extent to which, if any, RSUs will be granted based on the achievement of the applicable performance criteria specified in the Agreement. This determination will be made following the completion of the applicable performance period (each a Determination Date). Such performance based awards include the following: • The first type of award is based on individual performance during the respective calendar year as determined by the Committee based on performance criteria specified in the Agreement. These awards will vest over a three year period beginning on the Determination Date. We estimated the fair value of these performance-based RSU awards on the date of the Agreement using the trading price of the Company’s stock and our estimate of the probability that the specified performance criteria will be met. The fair value measurement and probability estimate will be re-measured each reporting date until the Determination Date, at which time the final award amount will be known. For these job performance-based awards, we amortize compensation costs over the requisite service period, adjusted for estimated forfeitures, for each separately vesting tranche of the award. • The second type of RSU award contains a targeted number of RSUs to be granted based on the Company’s revenue growth relative to a specified peer group during a period of two calendar years. These awards vest 67% on the second anniversary of the Agreement date and 33% on the third anniversary of the Agreement date. We estimated the fair value of these performance-based RSU awards on the Agreement date using the trading price of the Company’s stock on the date of determination and our estimate of the probability that the specified performance criteria will be met. For these revenue growth performance-based awards, we amortize compensation costs over the requisite service period, adjusted for estimated forfeitures, for each separately vesting tranche of the award. • The third type of RSU award contains a targeted number of RSUs to be granted based on the total shareholder return (TSR) of the Company’s common stock relative to a specified peer group during a period of two calendar years. These awards vest 67% on the second anniversary of the Agreement date and 33% on the third anniversary of the Agreement date. We estimated the fair value of these market-based RSU awards on the Agreement date using a Monte Carlo valuation methodology and amortize the fair value over the requisite service period for each separately vesting tranche of the award. The principal variable assumptions utilized in valuing these RSUs under this valuation methodology include the risk-free interest rate, stock volatility, and correlations between our stock price and the stock prices of a peer group of companies. At June 30, 2015 , there is $3,456 of unrecognized compensation costs related to restricted stock unit awards to be recognized over a weighted average period of 2.11 years. A summary of restricted stock unit activity for the six months ended June 30, 2015 is as follows: Shares Weighted Average Grant Date Fair Value Unvested restricted stock units at January 1, 2015 977,069 $ 5.36 Granted 789,500 3.33 Forfeited (186,582 ) 4.71 Vested (351,938 ) 5.17 Unvested restricted stock units at June 30, 2015 1,228,049 $ 4.21 The fair value of restricted stock that vested during the six month period ending June 30, 2015 was $1,058 , resulting in an expected tax benefit of approximately $408 . Deferred Directors Fees In addition to the Incentive Plans, Fuel Tech has a Deferred Compensation Plans for Directors (Deferred Plan). Under the terms of the Deferred Plan, Directors can elect to defer Directors’ fees for shares of Fuel Tech Common Stock that are issuable at a future date as defined in the agreement. In accordance with ASC 718, Fuel Tech accounts for these awards as equity awards. In the six -month periods ended June 30, 2015 and 2014 , Fuel Tech recorded no stock-based compensation expense under the Deferred Plan.</t>
  </si>
  <si>
    <t>Debt</t>
  </si>
  <si>
    <t>Debt Disclosure [Abstract]</t>
  </si>
  <si>
    <t>Debt On June 30, 2015, Fuel Tech amended its existing revolving credit facility (the Facility) with JPMorgan Chase Bank, N.A (JPM Chase) to extend the maturity date through June 30, 2017. The total borrowing base of the facility is $15,000 and contains a provision to increase the facility up to a total principal amount of $25,000 upon approval from JPM Chase. The Facility is unsecured, bears interest at a rate of LIBOR plus 300 basis points , and has the Company’s Italian subsidiary, Fuel Tech S.r.l., as a guarantor. Fuel Tech can use this Facility for cash advances and standby letters of credit. As of June 30, 2015 and December 31, 2014 , there were no outstanding borrowings on the credit facility. The Facility contains several debt covenants with which the Company must comply on a quarterly or annual basis, including a minimum EBITDA of $500 for the twelve-month period ending December 31, 2015, and beginning with the fiscal quarter ended June 30, 2016 a minimum EBITDA for the trailing twelve-month period then ended of not less that $1,000 . EBITDA includes after tax earnings with add backs for interest expense, income taxes, depreciation and amortization, stock-based compensation expense, and other non-cash items. In addition, the Facility covenants include a minimum shareholder equity requirement of $69,000 at any measurement period from December 31, 2015 until December 30, 2016, and beginning December 31, 2016 the minimum is $70,000 . Lastly, the amended Facility has an annual capital expenditure limit of $5,000 . At June 30, 2015 and December 31, 2014 , the Company had outstanding standby letters of credit and bank guarantees totaling approximately $8,171 and $8,284 , respectively, on its domestic credit facility in connection with contracts in process. Fuel Tech is committed to reimbursing the issuing bank for any payments made by the bank under these instruments. At June 30, 2015 and December 31, 2014 , there were no cash borrowings under the domestic revolving credit facility and approximately $6,829 and $6,716 , respectively, was available for future borrowings. The Company pays a commitment fee of 0.25% per year on the unused portion of the revolving credit facility. On June 26, 2015, Beijing Fuel Tech Environmental Technologies Company, Ltd. (Beijing Fuel Tech), a wholly-owned subsidiary of Fuel Tech, entered into a new revolving credit facility (the China Facility) agreement with JPM Chase for RMB 35 million (approximately $5,748 ), which expires on June 24, 2016. This credit facility replaced the previous RMB 35 million facility that expired on June 26, 2015. The facility is unsecured, bears interest at a rate of 125% of the People’s Bank of China (PBOC) Base Rate, and is guaranteed by Fuel Tech. Beijing Fuel Tech can use this facility for cash advances and bank guarantees. As of June 30, 2015 , Beijing Fuel Tech had no cash borrowings under the China Facility and as of December 31, 2014 had borrowings outstanding in the amount $1,625 . These borrowings were subject to interest rates of approximately 6.7% at June 30, 2015 and 7.0% at December 31, 2014 , respectively. At June 30, 2015 and December 31, 2014 , the Company had outstanding standby letters of credit and bank guarantees totaling approximately $174 and $336 , respectively, on its Beijing Fuel Tech revolving credit facility in connection with contracts in process. At June 30, 2015 and December 31, 2014 , approximately $5,574 and $3,727 was available for future borrowings. In the event of default on either the domestic facility or the China facility, the cross default feature in each allows the lending bank to accelerate the payments of any amounts outstanding and may, under certain circumstances, allow the bank to cancel the facility. If the Company were unable to obtain a waiver for a breach of covenant and the bank accelerated the payment of any outstanding amounts, such acceleration may cause the Company’s cash position to deteriorate or, if cash on hand were insufficient to satisfy the payment due, may require the Company to obtain alternate financing to satisfy the accelerated payment. Interest payments in the amount of $30 and $63 were made during the six -month periods ended June 30, 2015 and 2014 , and $3 and $34 for the three-month periods then ended.</t>
  </si>
  <si>
    <t>Business Segment and Geographic Disclosures</t>
  </si>
  <si>
    <t>Segment Reporting [Abstract]</t>
  </si>
  <si>
    <t>Business Segment and Geographic Disclosures Fuel Tech segregates its financial results into two reportable segments representing two broad technology segments as follows: • The Air Pollution Control technology segment includes technologies to reduce NO x emissions in flue gas from boilers, incinerators, furnaces and other stationary combustion sources. These include Low and Ultra Low NO x Burners (LNB and ULNB), Over-Fire Air (OFA) systems, NO x OUT ® and HERT™ Selective Non-Catalytic Reduction (SNCR) systems, and Advanced Selective Catalytic Reduction (ASCR™) systems. The ASCR system includes ULNB, OFA, and SNCR components, along with a downsized SCR catalyst, Ammonia Injection Grid (AIG), and Graduated Straightening Grid (GSG™) systems to provide high NO x reductions at significantly lower capital and operating costs than conventional SCR systems. The NO x OUT CASCADE ® and NO x OUT-SCR ® processes are basic types of ASCR systems, using just SNCR and SCR catalyst components. ULTRA™ technology creates ammonia at a plant site using safe urea for use with any SCR application. Also included in this technology segment are Electrostatic Precipitator (ESP) rebuilds and retrofits and Flue Gas Conditioning systems, which are chemical injection systems used to enhance ESP and fabric filter performance in controlling particulate emissions. • The FUEL CHEM ® technology segment, which uses chemical processes in combination with advanced Computational Fluid Dynamics (CFD) and Chemical Kinetics Modeling (CKM) boiler modeling, for the control of slagging, fouling, corrosion, opacity and other sulfur trioxide-related issues in furnaces and boilers through the addition of chemicals into the furnace using TIFI ® Targeted In-Furnace Injection™ technology. The “Other” classification includes those profit and loss items not allocated by Fuel Tech to each reportable segment. Further, there are no intersegment sales that require elimination. Fuel Tech evaluates performance and allocates resources based on reviewing gross margin by reportable segment. The accounting policies of the reportable segments are the same as those described in the summary of significant accounting policies (Note 1 in our annual report on Form 10-K). Fuel Tech does not review assets by reportable segment, but rather, in aggregate for Fuel Tech as a whole. Information about reporting segment net sales and gross margin are provided below: Three months ended June 30, 2015 Air Pollution Control Segment FUEL CHEM Segment Other Total Revenues from external customers $ 11,087 $ 7,596 $ — $ 18,683 Cost of sales (7,769 ) (3,778 ) — (11,547 ) Gross margin 3,318 3,818 — 7,136 Selling, general and administrative — — (8,400 ) (8,400 ) Research and development — — (982 ) (982 ) Operating income (loss) $ 3,318 $ 3,818 $ (9,382 ) $ (2,246 ) Three months ended June 30, 2014 Air Pollution Control Segment FUEL CHEM Segment Other Total Revenues from external customers $ 11,304 $ 8,886 $ — $ 20,190 Cost of sales (7,688 ) (3,989 ) — (11,677 ) Gross margin 3,616 4,897 — 8,513 Selling, general and administrative — — (8,959 ) (8,959 ) Research and development — — (225 ) (225 ) Operating income (loss) $ 3,616 $ 4,897 $ (9,184 ) $ (671 ) Six months ended June 30, 2015 Air Pollution FUEL CHEM Other Total Revenues from external customers $ 17,944 $ 15,842 $ — $ 33,786 Cost of sales (12,090 ) (7,894 ) — (19,984 ) Gross margin 5,854 7,948 — 13,802 Selling, general and administrative — — (16,603 ) (16,603 ) Research and development — — (1,854 ) (1,854 ) Operating income (loss) $ 5,854 $ 7,948 $ (18,457 ) $ (4,655 ) Six months ended June 30, 2014 Air Pollution FUEL CHEM Other Total Revenues from external customers $ 22,038 $ 16,813 $ — $ 38,851 Cost of sales (14,718 ) (7,769 ) — (22,487 ) Gross margin 7,320 9,044 — 16,364 Selling, general and administrative — — (17,703 ) (17,703 ) Research and development — — (469 ) (469 ) Operating income (loss) $ 7,320 $ 9,044 $ (18,172 ) $ (1,808 ) Information concerning Fuel Tech’s operations by geographic area is provided below. Revenues are attributed to countries based on the location of the customer. Assets are those directly associated with operations of the geographic area. Three Months Ended Six Months Ended 2015 2014 2015 2014 Revenues: United States $ 11,901 $ 13,734 $ 24,476 $ 22,963 Foreign 6,782 6,456 9,310 15,888 $ 18,683 $ 20,190 $ 33,786 $ 38,851 June 30, December 31, Assets: United States $ 56,536 $ 64,324 Foreign 27,755 27,147 $ 84,291 $ 91,471</t>
  </si>
  <si>
    <t>Contingencies</t>
  </si>
  <si>
    <t>Commitments and Contingencies Disclosure [Abstract]</t>
  </si>
  <si>
    <t>Contingencies Fuel Tech issues a standard product warranty with the sale of its products to customers. Our recognition of warranty liability is based primarily on analyses of warranty claims experienced in the preceding years as the nature of our historical product sales for which we offer a warranty are substantially unchanged. This approach provides an aggregate warranty accrual that is historically aligned with actual warranty claims experienced. Changes in the warranty liability for the six months June 30, 2015 , and 2014 , are summarized below: Six Months Ended 2015 2014 Aggregate product warranty liability at beginning of period $ 268 $ 596 Net aggregate expense (benefit) related to product warranties 8 (75 ) Aggregate reductions for payments (8 ) (22 ) Aggregate product warranty liability at end of period $ 268 $ 499</t>
  </si>
  <si>
    <t>Income Taxes</t>
  </si>
  <si>
    <t>Income Tax Disclosure [Abstract]</t>
  </si>
  <si>
    <t>Income Taxes The Company’s effective tax rate of 37% and 6% for the six-month periods ended June 30, 2015 and 2014 , respectively, differs from the statutory federal tax rate of 34% due primarily to state taxes, differences between U.S. and foreign tax rates, foreign losses incurred with no related tax benefit, non-deductible commissions, and non-deductible meals and entertainment expenses. Fuel Tech had unrecognized tax benefits as of June 30, 2015 and December 31, 2014 in the amount of $117 , respectively, all of which, if ultimately recognized, will reduce Fuel Tech's annual effective tax rate.</t>
  </si>
  <si>
    <t>Goodwill and Other Intangibles</t>
  </si>
  <si>
    <t>Goodwill and Intangible Assets Disclosure [Abstract]</t>
  </si>
  <si>
    <t>Goodwill and Other Intangibles Goodwill is allocated among and evaluated for impairment at the reporting unit level, which is defined as an operating segment or one level below an operating segment. Fuel Tech has two reporting units which are reported in the FUEL CHEM ® technology segment and the APC technology segment. At both June 30, 2015 and December 31, 2014 our entire goodwill balance of $2,116 was allocated to the FUEL CHEM technology segment. Goodwill is allocated to each of our reporting units after considering the nature of the net assets giving rise to the goodwill and how each reporting unit would enjoy the benefits and synergies of the net assets acquired. There were no indications of goodwill impairment in the six months ended June 30, 2015 and 2014 . Fuel Tech reviews other intangible assets, which include customer lists and relationships, covenants not to compete, patent assets, tradenames, and acquired technologies, for impairment on a recurring basis or when events or changes in circumstances indicate the carrying amount of an asset may not be recoverable. In the event that impairment indicators exist, a further analysis is performed and if the sum of the expected undiscounted future cash flows resulting from the use of the asset is less than the carrying amount of the asset, an impairment loss equal to the excess of the asset’s carrying value over its fair value is recorded. Management considers historical experience and all available information at the time the estimates of future cash flows are made, however, the actual cash values that could be realized may differ from those that are estimated. There were no indications of intangible asset impairment in the six -month periods ended June 30, 2015 and 2014 .</t>
  </si>
  <si>
    <t>Fair Value</t>
  </si>
  <si>
    <t>Fair Value Disclosures [Abstract]</t>
  </si>
  <si>
    <t>Fair Value The Company applies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 • Level 1 – Observable inputs to the valuation methodology such as quoted prices in active markets for identical assets or liabilities • Level 2 – Inputs to the valuation methodology including quoted prices for similar assets or liabilities in active markets, quoted prices for identical assets of liabilities in inactive markets, inputs other than quoted prices that are observable for the asset or liability, and inputs that are derived principally from or corroborated by observable market data by correlation or other means • Level 3 – Significant unobservable inputs in which there is little or no market data, which require the reporting entity to develop its own estimates and assumptions or those expected to be used by market participants. Generally, these fair value measures are model-based valuation techniques such as discounted cash flows, option pricing models, and other commonly used valuation techniques The fair value of our marketable securities was $ 37 and $ 36 at June 30, 2015 and December 31, 2014 , respectively, and was determined using quoted prices in active markets for identical assets (Level 1 fair value measurements). Transfers between levels of the fair value hierarchy are recognized based on the actual date of the event or change in circumstances that caused the transfer. We had no assets or liabilities that were valued using level 2 or level 3 inputs and therefore there were no transfers between levels of the fair value hierarchy during the six -month periods ended June 30, 2015 and 2014 . The carrying amount of our short-term debt and revolving line of credit approximates fair value due to its short-term nature and because the amounts outstanding accrue interest at variable market-based rates.</t>
  </si>
  <si>
    <t>Recently Adopted and Pending Accounting Pronouncements</t>
  </si>
  <si>
    <t>New Accounting Pronouncements and Changes in Accounting Principles [Abstract]</t>
  </si>
  <si>
    <t>Recently Added and Pending Accounting Pronouncements</t>
  </si>
  <si>
    <t>Recently Added and Pending Accounting Pronouncements In May 2014, the Financial Accounting Standards Board (FASB) issued ASU 2014-09 "Revenue from Contracts with Customers". This new accounting guidance on revenue recognition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In April 2015, the FASB proposed a one-year deferral of the effective date of the new revenue standard. Under the proposal, the new guidance will be effective as of the beginning of our 2018 fiscal year. We are currently evaluating the impact of the new guidance on our financial statements and have not yet selected a transition approach to implement the standard.</t>
  </si>
  <si>
    <t>Revenue Recognition Policy (Policies)</t>
  </si>
  <si>
    <t>Revenue Recognition, Policy</t>
  </si>
  <si>
    <t>Revenues from the sales of chemical products are recorded when title transfers, either at the point of shipment or at the point of destination, depending on the contract with the customer. Fuel Tech uses the percentage of completion method of accounting for equipment construction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The completed contract method is used for certain contracts that are not long-term in nature or when reasonably dependable estimates of the percentage of completion cannot be made. When the completed contract method is used, revenue and costs are deferred until the contract is substantially complete, which usually occurs upon customer acceptance of the installed product. Provisions are made for estimated losses on uncompleted contracts in the period in which such losses are determined.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athematical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Accounts receivable includes unbilled receivables, representing revenues recognized in excess of billings on uncompleted contracts under the percentage of completion method of accounting.</t>
  </si>
  <si>
    <t>Cost of Sales (Policies)</t>
  </si>
  <si>
    <t>Cost of Sales, Policy</t>
  </si>
  <si>
    <t>Selling, General and Administrative Expenses (Policies)</t>
  </si>
  <si>
    <t>Selling, General and Administrative Expenses, Policy</t>
  </si>
  <si>
    <t>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t>
  </si>
  <si>
    <t>Available-for-Sale Marketable Securities (Policies)</t>
  </si>
  <si>
    <t>Marketable Securities, Available-for-sale Securities, Policy</t>
  </si>
  <si>
    <t>Accumulated Other Comprehensive Loss (Tables)</t>
  </si>
  <si>
    <t>Schedule of Accumulated Other Comprehensive Income (Loss)</t>
  </si>
  <si>
    <t>The changes in accumulated other comprehensive (loss) income by component were as follows: Three Months Ended Six Months Ended June 30, June 30, 2015 2014 2015 2014 Foreign currency translation Balance at beginning of period $ (632 ) $ (491 ) $ (471 ) $ 18 Other comprehensive loss: Foreign currency translation adjustments (1) 97 151 (64 ) (358 ) Balance at end of period $ (535 ) $ (340 ) $ (535 ) $ (340 ) Available-for-sale marketable securities Balance at beginning of period $ 23 $ 47 $ 23 $ 19 Other comprehensive income: Net unrealized holding (loss) gain (2) — (22 ) — 24 Deferred income taxes (2) — 9 — (9 ) Total other comprehensive (loss) income — (13 ) — 15 Balance at end of period $ 23 $ 34 $ 23 $ 34 Total accumulated other comprehensive loss $ (512 ) $ (306 ) $ (512 ) $ (306 ) (1) In all periods presented, there were no tax impacts related to rate changes and no amounts were reclassified to earnings. (2) In all periods presented, there were no realized holding gains or losses and therefore no amounts were reclassified to earnings.</t>
  </si>
  <si>
    <t>Earnings per Share Data (Tables)</t>
  </si>
  <si>
    <t>Schedule of Earnings Per Share, Basic and Diluted</t>
  </si>
  <si>
    <t>The following table sets forth the weighted-average shares used in calculating the earnings per share for the three and six month periods ended June 30, 2015 and 2014 . Three Months Ended Six Months Ended 2015 2014 2015 2014 Basic weighted-average shares 23,140,000 22,814,000 23,034,000 22,728,000 Conversion of unsecured loan notes — — — — Unexercised options and unvested RSUs — — — — Diluted weighted-average shares 23,140,000 22,814,000 23,034,000 22,728,000</t>
  </si>
  <si>
    <t>Stock-Based Compensation (Tables)</t>
  </si>
  <si>
    <t>Schedule of Employee Service Share-based Compensation, Allocation of Recognized Period Costs</t>
  </si>
  <si>
    <t>The components of stock-based compensation for the six month periods ended June 30, 2015 and 2014 were as follows: Three Months Ended Six Months Ended 2015 2014 2015 2014 Stock options and restricted stock units $ 561 $ 801 $ 833 $ 1,225 Tax benefit of stock-based compensation expense (217 ) (309 ) (320 ) (472 ) After-tax effect of stock-based compensation $ 344 $ 492 $ 513 $ 753</t>
  </si>
  <si>
    <t>Schedule of Share-based Compensation, Stock Options, Activity</t>
  </si>
  <si>
    <t>Stock option activity for Fuel Tech’s Incentive Plans for the six months ended June 30, 2015 was as follows: Number of Options Weighted- Average Exercise Price Weighted- Average Remaining Contractual Term Aggregate Intrinsic Value Outstanding on January 1, 2015 1,546,500 $ 11.62 Granted 126,000 2.44 Exercised — — Expired or forfeited (264,250 ) 15.02 Outstanding on June 30, 2015 1,408,250 $ 10.16 4.14 $ — Exercisable on June 30, 2015 1,408,250 $ 10.16 4.14 $ —</t>
  </si>
  <si>
    <t>Schedule of Nonvested Restricted Stock Units Activity</t>
  </si>
  <si>
    <t>A summary of restricted stock unit activity for the six months ended June 30, 2015 is as follows: Shares Weighted Average Grant Date Fair Value Unvested restricted stock units at January 1, 2015 977,069 $ 5.36 Granted 789,500 3.33 Forfeited (186,582 ) 4.71 Vested (351,938 ) 5.17 Unvested restricted stock units at June 30, 2015 1,228,049 $ 4.21</t>
  </si>
  <si>
    <t>Business Segment and Geographic Disclosures (Tables)</t>
  </si>
  <si>
    <t>Schedule of Segment Reporting Information, by Segment</t>
  </si>
  <si>
    <t>Information about reporting segment net sales and gross margin are provided below: Three months ended June 30, 2015 Air Pollution Control Segment FUEL CHEM Segment Other Total Revenues from external customers $ 11,087 $ 7,596 $ — $ 18,683 Cost of sales (7,769 ) (3,778 ) — (11,547 ) Gross margin 3,318 3,818 — 7,136 Selling, general and administrative — — (8,400 ) (8,400 ) Research and development — — (982 ) (982 ) Operating income (loss) $ 3,318 $ 3,818 $ (9,382 ) $ (2,246 ) Three months ended June 30, 2014 Air Pollution Control Segment FUEL CHEM Segment Other Total Revenues from external customers $ 11,304 $ 8,886 $ — $ 20,190 Cost of sales (7,688 ) (3,989 ) — (11,677 ) Gross margin 3,616 4,897 — 8,513 Selling, general and administrative — — (8,959 ) (8,959 ) Research and development — — (225 ) (225 ) Operating income (loss) $ 3,616 $ 4,897 $ (9,184 ) $ (671 ) Six months ended June 30, 2015 Air Pollution FUEL CHEM Other Total Revenues from external customers $ 17,944 $ 15,842 $ — $ 33,786 Cost of sales (12,090 ) (7,894 ) — (19,984 ) Gross margin 5,854 7,948 — 13,802 Selling, general and administrative — — (16,603 ) (16,603 ) Research and development — — (1,854 ) (1,854 ) Operating income (loss) $ 5,854 $ 7,948 $ (18,457 ) $ (4,655 ) Six months ended June 30, 2014 Air Pollution FUEL CHEM Other Total Revenues from external customers $ 22,038 $ 16,813 $ — $ 38,851 Cost of sales (14,718 ) (7,769 ) — (22,487 ) Gross margin 7,320 9,044 — 16,364 Selling, general and administrative — — (17,703 ) (17,703 ) Research and development — — (469 ) (469 ) Operating income (loss) $ 7,320 $ 9,044 $ (18,172 ) $ (1,808 )</t>
  </si>
  <si>
    <t>Schedule of Revenue from External Customers Attributed to Foreign Countries by Geographic Area</t>
  </si>
  <si>
    <t>Information concerning Fuel Tech’s operations by geographic area is provided below. Revenues are attributed to countries based on the location of the customer. Assets are those directly associated with operations of the geographic area. Three Months Ended Six Months Ended 2015 2014 2015 2014 Revenues: United States $ 11,901 $ 13,734 $ 24,476 $ 22,963 Foreign 6,782 6,456 9,310 15,888 $ 18,683 $ 20,190 $ 33,786 $ 38,851</t>
  </si>
  <si>
    <t>Schedule of Disclosure on Geographic Areas, Long-Lived Assets in Individual Foreign Countries by Country</t>
  </si>
  <si>
    <t xml:space="preserve"> June 30, December 31, Assets: United States $ 56,536 $ 64,324 Foreign 27,755 27,147 $ 84,291 $ 91,471</t>
  </si>
  <si>
    <t>Contingencies (Tables)</t>
  </si>
  <si>
    <t>Schedule of Product Warranty Liability</t>
  </si>
  <si>
    <t>Changes in the warranty liability for the six months June 30, 2015 , and 2014 , are summarized below: Six Months Ended 2015 2014 Aggregate product warranty liability at beginning of period $ 268 $ 596 Net aggregate expense (benefit) related to product warranties 8 (75 ) Aggregate reductions for payments (8 ) (22 ) Aggregate product warranty liability at end of period $ 268 $ 499</t>
  </si>
  <si>
    <t>Revenue Recognition Policy (Detail) $ in Thousands</t>
  </si>
  <si>
    <t>12 Months Ended</t>
  </si>
  <si>
    <t>Jun. 30, 2015USD ($)contractmeasurementunit</t>
  </si>
  <si>
    <t>Dec. 31, 2014USD ($)contract</t>
  </si>
  <si>
    <t>Number of contracts in progress that were identified as a loss contract (in contracts) | contract</t>
  </si>
  <si>
    <t>Loss on contract termination</t>
  </si>
  <si>
    <t>Unbilled receivables, current</t>
  </si>
  <si>
    <t>Billings in excess of cost, current</t>
  </si>
  <si>
    <t>Number of units with APC technology (in units) | unit</t>
  </si>
  <si>
    <t>Minimum</t>
  </si>
  <si>
    <t>Contract term (in months)</t>
  </si>
  <si>
    <t>8 months</t>
  </si>
  <si>
    <t>Critical operational measurements (in measurements) | measurement</t>
  </si>
  <si>
    <t>Maximum</t>
  </si>
  <si>
    <t>16 months</t>
  </si>
  <si>
    <t>Available-for-Sale Marketable Securities (Detail) - USD ($) $ in Thousands</t>
  </si>
  <si>
    <t>Marketable securities, fair value</t>
  </si>
  <si>
    <t>Accumulated Other Comprehensive Loss (Detail) - USD ($) $ in Thousands</t>
  </si>
  <si>
    <t>Increase (Decrease) in Accumulated Other Comprehensive Loss [Roll Forward]</t>
  </si>
  <si>
    <t>Balance at beginning of period</t>
  </si>
  <si>
    <t>Balance at end of period</t>
  </si>
  <si>
    <t>Foreign currency translation</t>
  </si>
  <si>
    <t>Total other comprehensive (loss) income</t>
  </si>
  <si>
    <t>Available-for-sale marketable securities</t>
  </si>
  <si>
    <t>Other comprehensive (loss) income</t>
  </si>
  <si>
    <t>Total accumulated other comprehensive loss</t>
  </si>
  <si>
    <t>Treasury Stock (Detail) - USD ($) $ in Thousands</t>
  </si>
  <si>
    <t>Cost of common stock held in treasury</t>
  </si>
  <si>
    <t>Earnings per Share Data (Detail) - Basic Earnings Per Share - shares shares in Thousands</t>
  </si>
  <si>
    <t>Basic weighted-average shares</t>
  </si>
  <si>
    <t>Conversion of unsecured loan notes</t>
  </si>
  <si>
    <t>Unexercised options and unvested RSUs</t>
  </si>
  <si>
    <t>Diluted weighted-average shares</t>
  </si>
  <si>
    <t>Earnings per Share Data (Detail) - shares shares in Thousands</t>
  </si>
  <si>
    <t>Antidilutive securities excluded from computation of earnings per share (in shares)</t>
  </si>
  <si>
    <t>Stock-Based Compensation (Detail) - Jun. 30, 2015 - USD ($) $ in Thousands</t>
  </si>
  <si>
    <t>Total</t>
  </si>
  <si>
    <t>Stock Options</t>
  </si>
  <si>
    <t>Award vesting period</t>
  </si>
  <si>
    <t>10 years</t>
  </si>
  <si>
    <t>Award service period (in years)</t>
  </si>
  <si>
    <t>4 years</t>
  </si>
  <si>
    <t>Restricted Stock Units (RSUs)</t>
  </si>
  <si>
    <t>3 years</t>
  </si>
  <si>
    <t>Unrecognized compensation cost, period of recognition (in years)</t>
  </si>
  <si>
    <t>2 years 1 month 10 days</t>
  </si>
  <si>
    <t>Unrecognized compensation cost</t>
  </si>
  <si>
    <t>Restricted Stock</t>
  </si>
  <si>
    <t>Fair value of stock vested</t>
  </si>
  <si>
    <t>Tax benefit</t>
  </si>
  <si>
    <t>2014 Plan</t>
  </si>
  <si>
    <t>Number of shares originally reserved</t>
  </si>
  <si>
    <t>Number of shares available for grant</t>
  </si>
  <si>
    <t>Second Anniversary of Award Date | Stock Options</t>
  </si>
  <si>
    <t>Percent of options vesting</t>
  </si>
  <si>
    <t>50.00%</t>
  </si>
  <si>
    <t>Second Anniversary of Award Date | Restricted Stock Units (RSUs)</t>
  </si>
  <si>
    <t>Percentage of restricted stock units vesting</t>
  </si>
  <si>
    <t>67.00%</t>
  </si>
  <si>
    <t>Peer company review period (in years)</t>
  </si>
  <si>
    <t>2 years</t>
  </si>
  <si>
    <t>Second Anniversary of Award Date | Restricted Stock Units TSR</t>
  </si>
  <si>
    <t>Third Anniversary of Award Date | Stock Options</t>
  </si>
  <si>
    <t>25.00%</t>
  </si>
  <si>
    <t>Third Anniversary of Award Date | Restricted Stock Units (RSUs)</t>
  </si>
  <si>
    <t>33.00%</t>
  </si>
  <si>
    <t>Third Anniversary of Award Date | Restricted Stock Units TSR</t>
  </si>
  <si>
    <t>Fourth Anniversary of Award Date | Stock Options</t>
  </si>
  <si>
    <t>Stock-Based Compensation - Expense (Detail) - USD ($) $ in Thousands</t>
  </si>
  <si>
    <t>Stock options and restricted stock units</t>
  </si>
  <si>
    <t>Tax benefit of stock-based compensation expense</t>
  </si>
  <si>
    <t>After-tax effect of stock-based compensation</t>
  </si>
  <si>
    <t>Stock-Based Compensation (Detail) - Stock Option Activity - Jun. 30, 2015 - USD ($) $ / shares in Units, $ in Thousands</t>
  </si>
  <si>
    <t>Number of Options (in shares):</t>
  </si>
  <si>
    <t>Beginning balance</t>
  </si>
  <si>
    <t>Granted</t>
  </si>
  <si>
    <t>Exercised</t>
  </si>
  <si>
    <t>Expired or forfeited</t>
  </si>
  <si>
    <t>Ending balance</t>
  </si>
  <si>
    <t>Exercisable</t>
  </si>
  <si>
    <t>Weighted-Average Exercise Price (in dollars per share):</t>
  </si>
  <si>
    <t>Outstanding, Weighted Average Remaining Contractual Term (in years)</t>
  </si>
  <si>
    <t>4 years 1 month 20 days</t>
  </si>
  <si>
    <t>Exercisable, Weighted Average Remaining Contractual Term (in years)</t>
  </si>
  <si>
    <t>Outstanding, Aggregate Intrinsic Value</t>
  </si>
  <si>
    <t>Exercisable, Aggregate Intrinsic Value</t>
  </si>
  <si>
    <t>Stock-Based Compensation (Detail) - Restricted Stock Unit Activity - 6 months ended Jun. 30, 2015 - Restricted Stock - $ / shares</t>
  </si>
  <si>
    <t>Shares (in shares)</t>
  </si>
  <si>
    <t>Forfeited</t>
  </si>
  <si>
    <t>Vested</t>
  </si>
  <si>
    <t>Weighted Average Grant Date Fair Value (in Dollars per share)</t>
  </si>
  <si>
    <t>Debt (Detail)</t>
  </si>
  <si>
    <t>Jun. 26, 2014CNY (¥)</t>
  </si>
  <si>
    <t>Jun. 30, 2015USD ($)</t>
  </si>
  <si>
    <t>Jun. 30, 2014USD ($)</t>
  </si>
  <si>
    <t>Dec. 31, 2014USD ($)</t>
  </si>
  <si>
    <t>Jun. 26, 2014USD ($)</t>
  </si>
  <si>
    <t>Basis spread on variable rate (as percent)</t>
  </si>
  <si>
    <t>3.00%</t>
  </si>
  <si>
    <t>Annual capital expenditure limit</t>
  </si>
  <si>
    <t>Domestic Line of Credit</t>
  </si>
  <si>
    <t>Letters of credit, amount outstanding</t>
  </si>
  <si>
    <t>Line of credit, remaining borrowing capacity</t>
  </si>
  <si>
    <t>Line of credit, commitment fee percentage</t>
  </si>
  <si>
    <t>0.25%</t>
  </si>
  <si>
    <t>China Facility</t>
  </si>
  <si>
    <t>Line of credit, maximum borrowing capacity</t>
  </si>
  <si>
    <t>Line of credit, amount outstanding</t>
  </si>
  <si>
    <t>Interest rate period end (as a percent)</t>
  </si>
  <si>
    <t>6.70%</t>
  </si>
  <si>
    <t>7.00%</t>
  </si>
  <si>
    <t>Interest paid</t>
  </si>
  <si>
    <t>Standby Letters of Credit</t>
  </si>
  <si>
    <t>Amended Amount</t>
  </si>
  <si>
    <t>Amount Available for Increase Upon Approval of Lender</t>
  </si>
  <si>
    <t>Base Rate | China Facility</t>
  </si>
  <si>
    <t>125.00%</t>
  </si>
  <si>
    <t>Debt Instrument, Redemption, Period One | Revolving Credit Facility</t>
  </si>
  <si>
    <t>Minimum EBITDA</t>
  </si>
  <si>
    <t>Shareholder equity</t>
  </si>
  <si>
    <t>Debt Instrument, Redemption, Period Two | Revolving Credit Facility</t>
  </si>
  <si>
    <t>Business Segment and Geographic Disclosures (Detail)</t>
  </si>
  <si>
    <t>Jun. 30, 2015segment</t>
  </si>
  <si>
    <t>Number of reportable segments</t>
  </si>
  <si>
    <t>Business Segment and Geographic Disclosures (Detail) - Reporting Segment Net Sales and Gross Margin - USD ($) $ in Thousands</t>
  </si>
  <si>
    <t>Revenues from external customers</t>
  </si>
  <si>
    <t>Gross margin</t>
  </si>
  <si>
    <t>Air Pollution Control Segment</t>
  </si>
  <si>
    <t>FUEL CHEM Segment</t>
  </si>
  <si>
    <t>Other</t>
  </si>
  <si>
    <t>Business Segment and Geographic Disclosures (Detail) - Operations by Geographic Area - USD ($) $ in Thousands</t>
  </si>
  <si>
    <t>Revenues:</t>
  </si>
  <si>
    <t>United States</t>
  </si>
  <si>
    <t>Foreign</t>
  </si>
  <si>
    <t>Business Segment and Geographic Disclosures (Detail) - Assets by Geographic Area - USD ($) $ in Thousands</t>
  </si>
  <si>
    <t>Assets</t>
  </si>
  <si>
    <t>Contingencies (Detail) - Warranty Liability - USD ($) $ in Thousands</t>
  </si>
  <si>
    <t>Change in Warranty Liability</t>
  </si>
  <si>
    <t>Aggregate product warranty liability at beginning of period</t>
  </si>
  <si>
    <t>Net aggregate expense (benefit) related to product warranties</t>
  </si>
  <si>
    <t>Aggregate reductions for payments</t>
  </si>
  <si>
    <t>Aggregate product warranty liability at end of period</t>
  </si>
  <si>
    <t>Income Taxes (Detail) - USD ($) $ in Thousands</t>
  </si>
  <si>
    <t>Effective tax rate (as a percent)</t>
  </si>
  <si>
    <t>37.00%</t>
  </si>
  <si>
    <t>6.00%</t>
  </si>
  <si>
    <t>Federal tax rate (as a percent)</t>
  </si>
  <si>
    <t>34.00%</t>
  </si>
  <si>
    <t>Unrecognized tax benefits (in Dollars)</t>
  </si>
  <si>
    <t>Goodwill and Other Intangibles (Detail) $ in Thousands</t>
  </si>
  <si>
    <t>Jun. 30, 2015USD ($)reporting_unit</t>
  </si>
  <si>
    <t>Number of reporting units | reporting_unit</t>
  </si>
  <si>
    <t>Fuel Chem Technology Segment</t>
  </si>
  <si>
    <t>Fair Value (Detail)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C7">
        <v>23167216</v>
      </c>
    </row>
    <row r="8" spans="1:3">
      <c s="4" t="s" r="A8">
        <v>12</v>
      </c>
      <c s="4" t="s" r="B8">
        <v>13</v>
      </c>
    </row>
    <row r="9" spans="1:3">
      <c s="4" t="s" r="A9">
        <v>14</v>
      </c>
      <c s="5" t="n" r="B9">
        <v>846913</v>
      </c>
    </row>
    <row r="10" spans="1:3">
      <c s="4" t="s" r="A10">
        <v>15</v>
      </c>
      <c s="4" t="s" r="B10">
        <v>16</v>
      </c>
    </row>
    <row r="11" spans="1:3">
      <c s="4" t="s" r="A11">
        <v>17</v>
      </c>
      <c s="4" t="s" r="B11">
        <v>18</v>
      </c>
    </row>
    <row r="12" spans="1:3">
      <c s="4" t="s" r="A12">
        <v>19</v>
      </c>
      <c s="5" t="n" r="B12">
        <v>2015</v>
      </c>
    </row>
    <row r="13" spans="1:3">
      <c s="4" t="s" r="A13">
        <v>20</v>
      </c>
      <c s="6"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31</v>
      </c>
      <c s="2" t="s" r="B1">
        <v>1</v>
      </c>
    </row>
    <row r="2" spans="1:2">
      <c s="2" t="s" r="B2">
        <v>2</v>
      </c>
    </row>
    <row r="3" spans="1:2">
      <c s="3" t="s" r="A3">
        <v>129</v>
      </c>
    </row>
    <row r="4" spans="1:2">
      <c s="4" t="s" r="A4">
        <v>131</v>
      </c>
      <c s="4" t="s"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33</v>
      </c>
      <c s="2" t="s" r="B1">
        <v>1</v>
      </c>
    </row>
    <row r="2" spans="1:2">
      <c s="2" t="s" r="B2">
        <v>2</v>
      </c>
    </row>
    <row r="3" spans="1:2">
      <c s="3" t="s" r="A3">
        <v>129</v>
      </c>
    </row>
    <row r="4" spans="1:2">
      <c s="4" t="s" r="A4">
        <v>133</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35</v>
      </c>
      <c s="2" t="s" r="B1">
        <v>1</v>
      </c>
    </row>
    <row r="2" spans="1:2">
      <c s="2" t="s" r="B2">
        <v>2</v>
      </c>
    </row>
    <row r="3" spans="1:2">
      <c s="3" t="s" r="A3">
        <v>136</v>
      </c>
    </row>
    <row r="4" spans="1:2">
      <c s="4" t="s" r="A4">
        <v>135</v>
      </c>
      <c s="4"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38</v>
      </c>
      <c s="2" t="s" r="B1">
        <v>1</v>
      </c>
    </row>
    <row r="2" spans="1:2">
      <c s="2" t="s" r="B2">
        <v>2</v>
      </c>
    </row>
    <row r="3" spans="1:2">
      <c s="3" t="s" r="A3">
        <v>139</v>
      </c>
    </row>
    <row r="4" spans="1:2">
      <c s="4" t="s" r="A4">
        <v>138</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41</v>
      </c>
      <c s="2" t="s" r="B1">
        <v>1</v>
      </c>
    </row>
    <row r="2" spans="1:2">
      <c s="2" t="s" r="B2">
        <v>2</v>
      </c>
    </row>
    <row r="3" spans="1:2">
      <c s="3" t="s" r="A3">
        <v>142</v>
      </c>
    </row>
    <row r="4" spans="1:2">
      <c s="4" t="s" r="A4">
        <v>141</v>
      </c>
      <c s="4" t="s"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47</v>
      </c>
      <c s="2" t="s" r="B1">
        <v>1</v>
      </c>
    </row>
    <row r="2" spans="1:2">
      <c s="2" t="s" r="B2">
        <v>2</v>
      </c>
    </row>
    <row r="3" spans="1:2">
      <c s="3" t="s" r="A3">
        <v>148</v>
      </c>
    </row>
    <row r="4" spans="1:2">
      <c s="4" t="s" r="A4">
        <v>147</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50</v>
      </c>
      <c s="2" t="s" r="B1">
        <v>1</v>
      </c>
    </row>
    <row r="2" spans="1:2">
      <c s="2" t="s" r="B2">
        <v>2</v>
      </c>
    </row>
    <row r="3" spans="1:2">
      <c s="3" t="s" r="A3">
        <v>151</v>
      </c>
    </row>
    <row r="4" spans="1:2">
      <c s="4" t="s" r="A4">
        <v>150</v>
      </c>
      <c s="4" t="s"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53</v>
      </c>
      <c s="2" t="s" r="B1">
        <v>1</v>
      </c>
    </row>
    <row r="2" spans="1:2">
      <c s="2" t="s" r="B2">
        <v>2</v>
      </c>
    </row>
    <row r="3" spans="1:2">
      <c s="3" t="s" r="A3">
        <v>154</v>
      </c>
    </row>
    <row r="4" spans="1:2">
      <c s="4" t="s" r="A4">
        <v>153</v>
      </c>
      <c s="4" t="s"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56</v>
      </c>
      <c s="2" t="s" r="B1">
        <v>1</v>
      </c>
    </row>
    <row r="2" spans="1:2">
      <c s="2" t="s" r="B2">
        <v>2</v>
      </c>
    </row>
    <row r="3" spans="1:2">
      <c s="3" t="s" r="A3">
        <v>157</v>
      </c>
    </row>
    <row r="4" spans="1:2">
      <c s="4" t="s" r="A4">
        <v>156</v>
      </c>
      <c s="4" t="s"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14967</v>
      </c>
      <c s="7" t="n" r="C3">
        <v>18637</v>
      </c>
    </row>
    <row r="4" spans="1:3">
      <c s="4" t="s" r="A4">
        <v>26</v>
      </c>
      <c s="5" t="n" r="B4">
        <v>37</v>
      </c>
      <c s="5" t="n" r="C4">
        <v>36</v>
      </c>
    </row>
    <row r="5" spans="1:3">
      <c s="4" t="s" r="A5">
        <v>27</v>
      </c>
      <c s="5" t="n" r="B5">
        <v>29539</v>
      </c>
      <c s="5" t="n" r="C5">
        <v>31910</v>
      </c>
    </row>
    <row r="6" spans="1:3">
      <c s="4" t="s" r="A6">
        <v>28</v>
      </c>
      <c s="5" t="n" r="B6">
        <v>1390</v>
      </c>
      <c s="5" t="n" r="C6">
        <v>1111</v>
      </c>
    </row>
    <row r="7" spans="1:3">
      <c s="4" t="s" r="A7">
        <v>29</v>
      </c>
      <c s="5" t="n" r="B7">
        <v>3919</v>
      </c>
      <c s="5" t="n" r="C7">
        <v>4094</v>
      </c>
    </row>
    <row r="8" spans="1:3">
      <c s="4" t="s" r="A8">
        <v>30</v>
      </c>
      <c s="5" t="n" r="B8">
        <v>2629</v>
      </c>
      <c s="5" t="n" r="C8">
        <v>597</v>
      </c>
    </row>
    <row r="9" spans="1:3">
      <c s="4" t="s" r="A9">
        <v>31</v>
      </c>
      <c s="5" t="n" r="B9">
        <v>1804</v>
      </c>
      <c s="5" t="n" r="C9">
        <v>1953</v>
      </c>
    </row>
    <row r="10" spans="1:3">
      <c s="4" t="s" r="A10">
        <v>32</v>
      </c>
      <c s="5" t="n" r="B10">
        <v>54285</v>
      </c>
      <c s="5" t="n" r="C10">
        <v>58338</v>
      </c>
    </row>
    <row r="11" spans="1:3">
      <c s="4" t="s" r="A11">
        <v>33</v>
      </c>
      <c s="5" t="n" r="B11">
        <v>12740</v>
      </c>
      <c s="5" t="n" r="C11">
        <v>13527</v>
      </c>
    </row>
    <row r="12" spans="1:3">
      <c s="4" t="s" r="A12">
        <v>34</v>
      </c>
      <c s="5" t="n" r="B12">
        <v>2116</v>
      </c>
      <c s="5" t="n" r="C12">
        <v>2116</v>
      </c>
    </row>
    <row r="13" spans="1:3">
      <c s="4" t="s" r="A13">
        <v>35</v>
      </c>
      <c s="5" t="n" r="B13">
        <v>9507</v>
      </c>
      <c s="5" t="n" r="C13">
        <v>10464</v>
      </c>
    </row>
    <row r="14" spans="1:3">
      <c s="4" t="s" r="A14">
        <v>31</v>
      </c>
      <c s="5" t="n" r="B14">
        <v>4275</v>
      </c>
      <c s="5" t="n" r="C14">
        <v>5649</v>
      </c>
    </row>
    <row r="15" spans="1:3">
      <c s="4" t="s" r="A15">
        <v>36</v>
      </c>
      <c s="5" t="n" r="B15">
        <v>1368</v>
      </c>
      <c s="5" t="n" r="C15">
        <v>1377</v>
      </c>
    </row>
    <row r="16" spans="1:3">
      <c s="4" t="s" r="A16">
        <v>37</v>
      </c>
      <c s="5" t="n" r="B16">
        <v>84291</v>
      </c>
      <c s="5" t="n" r="C16">
        <v>91471</v>
      </c>
    </row>
    <row r="17" spans="1:3">
      <c s="3" t="s" r="A17">
        <v>38</v>
      </c>
    </row>
    <row r="18" spans="1:3">
      <c s="4" t="s" r="A18">
        <v>39</v>
      </c>
      <c s="5" t="n" r="B18">
        <v>0</v>
      </c>
      <c s="5" t="n" r="C18">
        <v>1625</v>
      </c>
    </row>
    <row r="19" spans="1:3">
      <c s="4" t="s" r="A19">
        <v>40</v>
      </c>
      <c s="5" t="n" r="B19">
        <v>8964</v>
      </c>
      <c s="5" t="n" r="C19">
        <v>7310</v>
      </c>
    </row>
    <row r="20" spans="1:3">
      <c s="3" t="s" r="A20">
        <v>41</v>
      </c>
    </row>
    <row r="21" spans="1:3">
      <c s="4" t="s" r="A21">
        <v>42</v>
      </c>
      <c s="5" t="n" r="B21">
        <v>1625</v>
      </c>
      <c s="5" t="n" r="C21">
        <v>2007</v>
      </c>
    </row>
    <row r="22" spans="1:3">
      <c s="4" t="s" r="A22">
        <v>43</v>
      </c>
      <c s="5" t="n" r="B22">
        <v>4805</v>
      </c>
      <c s="5" t="n" r="C22">
        <v>7708</v>
      </c>
    </row>
    <row r="23" spans="1:3">
      <c s="4" t="s" r="A23">
        <v>44</v>
      </c>
      <c s="5" t="n" r="B23">
        <v>15394</v>
      </c>
      <c s="5" t="n" r="C23">
        <v>18650</v>
      </c>
    </row>
    <row r="24" spans="1:3">
      <c s="4" t="s" r="A24">
        <v>45</v>
      </c>
      <c s="5" t="n" r="B24">
        <v>500</v>
      </c>
      <c s="5" t="n" r="C24">
        <v>520</v>
      </c>
    </row>
    <row r="25" spans="1:3">
      <c s="4" t="s" r="A25">
        <v>46</v>
      </c>
      <c s="7" t="n" r="B25">
        <v>15894</v>
      </c>
      <c s="7" t="n" r="C25">
        <v>19170</v>
      </c>
    </row>
    <row r="26" spans="1:3">
      <c s="4" t="s" r="A26">
        <v>47</v>
      </c>
    </row>
    <row r="27" spans="1:3">
      <c s="3" t="s" r="A27">
        <v>48</v>
      </c>
    </row>
    <row r="28" spans="1:3">
      <c s="4" t="s" r="A28">
        <v>49</v>
      </c>
      <c s="7" t="n" r="B28">
        <v>234</v>
      </c>
      <c s="7" t="n" r="C28">
        <v>230</v>
      </c>
    </row>
    <row r="29" spans="1:3">
      <c s="4" t="s" r="A29">
        <v>50</v>
      </c>
      <c s="5" t="n" r="B29">
        <v>134418</v>
      </c>
      <c s="5" t="n" r="C29">
        <v>134985</v>
      </c>
    </row>
    <row r="30" spans="1:3">
      <c s="4" t="s" r="A30">
        <v>51</v>
      </c>
      <c s="5" t="n" r="B30">
        <v>-64777</v>
      </c>
      <c s="5" t="n" r="C30">
        <v>-61752</v>
      </c>
    </row>
    <row r="31" spans="1:3">
      <c s="4" t="s" r="A31">
        <v>52</v>
      </c>
      <c s="5" t="n" r="B31">
        <v>-512</v>
      </c>
      <c s="5" t="n" r="C31">
        <v>-448</v>
      </c>
    </row>
    <row r="32" spans="1:3">
      <c s="4" t="s" r="A32">
        <v>53</v>
      </c>
      <c s="5" t="n" r="B32">
        <v>76</v>
      </c>
      <c s="5" t="n" r="C32">
        <v>76</v>
      </c>
    </row>
    <row r="33" spans="1:3">
      <c s="4" t="s" r="A33">
        <v>54</v>
      </c>
      <c s="5" t="n" r="B33">
        <v>-1042</v>
      </c>
      <c s="5" t="n" r="C33">
        <v>-790</v>
      </c>
    </row>
    <row r="34" spans="1:3">
      <c s="4" t="s" r="A34">
        <v>55</v>
      </c>
      <c s="5" t="n" r="B34">
        <v>68397</v>
      </c>
      <c s="5" t="n" r="C34">
        <v>72301</v>
      </c>
    </row>
    <row r="35" spans="1:3">
      <c s="4" t="s" r="A35">
        <v>56</v>
      </c>
      <c s="7" t="n" r="B35">
        <v>84291</v>
      </c>
      <c s="7" t="n" r="C35">
        <v>91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9</v>
      </c>
      <c s="2" t="s" r="B1">
        <v>1</v>
      </c>
    </row>
    <row r="2" spans="1:2">
      <c s="2" t="s" r="B2">
        <v>2</v>
      </c>
    </row>
    <row r="3" spans="1:2">
      <c s="3" t="s" r="A3">
        <v>160</v>
      </c>
    </row>
    <row r="4" spans="1:2">
      <c s="4" t="s" r="A4">
        <v>159</v>
      </c>
      <c s="4" t="s"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62</v>
      </c>
      <c s="2" t="s" r="B1">
        <v>1</v>
      </c>
    </row>
    <row r="2" spans="1:2">
      <c s="2" t="s" r="B2">
        <v>2</v>
      </c>
    </row>
    <row r="3" spans="1:2">
      <c s="3" t="s" r="A3">
        <v>163</v>
      </c>
    </row>
    <row r="4" spans="1:2">
      <c s="4" t="s" r="A4">
        <v>162</v>
      </c>
      <c s="4" t="s"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65</v>
      </c>
      <c s="2" t="s" r="B1">
        <v>1</v>
      </c>
    </row>
    <row r="2" spans="1:2">
      <c s="2" t="s" r="B2">
        <v>2</v>
      </c>
    </row>
    <row r="3" spans="1:2">
      <c s="3" t="s" r="A3">
        <v>166</v>
      </c>
    </row>
    <row r="4" spans="1:2">
      <c s="4" t="s" r="A4">
        <v>165</v>
      </c>
      <c s="4" t="s" r="B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68</v>
      </c>
      <c s="2" t="s" r="B1">
        <v>1</v>
      </c>
    </row>
    <row r="2" spans="1:2">
      <c s="2" t="s" r="B2">
        <v>2</v>
      </c>
    </row>
    <row r="3" spans="1:2">
      <c s="3" t="s" r="A3">
        <v>169</v>
      </c>
    </row>
    <row r="4" spans="1:2">
      <c s="4" t="s" r="A4">
        <v>170</v>
      </c>
      <c s="4" t="s" r="B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72</v>
      </c>
      <c s="2" t="s" r="B1">
        <v>1</v>
      </c>
    </row>
    <row r="2" spans="1:2">
      <c s="2" t="s" r="B2">
        <v>2</v>
      </c>
    </row>
    <row r="3" spans="1:2">
      <c s="3" t="s" r="A3">
        <v>129</v>
      </c>
    </row>
    <row r="4" spans="1:2">
      <c s="4" t="s" r="A4">
        <v>173</v>
      </c>
      <c s="4" t="s" r="B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75</v>
      </c>
      <c s="2" t="s" r="B1">
        <v>1</v>
      </c>
    </row>
    <row r="2" spans="1:2">
      <c s="2" t="s" r="B2">
        <v>2</v>
      </c>
    </row>
    <row r="3" spans="1:2">
      <c s="3" t="s" r="A3">
        <v>129</v>
      </c>
    </row>
    <row r="4" spans="1:2">
      <c s="4" t="s" r="A4">
        <v>176</v>
      </c>
      <c s="4" t="s" r="B4">
        <v>1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77</v>
      </c>
      <c s="2" t="s" r="B1">
        <v>1</v>
      </c>
    </row>
    <row r="2" spans="1:2">
      <c s="2" t="s" r="B2">
        <v>2</v>
      </c>
    </row>
    <row r="3" spans="1:2">
      <c s="3" t="s" r="A3">
        <v>129</v>
      </c>
    </row>
    <row r="4" spans="1:2">
      <c s="4" t="s" r="A4">
        <v>178</v>
      </c>
      <c s="4" t="s" r="B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180</v>
      </c>
      <c s="2" t="s" r="B1">
        <v>1</v>
      </c>
    </row>
    <row r="2" spans="1:2">
      <c s="2" t="s" r="B2">
        <v>2</v>
      </c>
    </row>
    <row r="3" spans="1:2">
      <c s="3" t="s" r="A3">
        <v>136</v>
      </c>
    </row>
    <row r="4" spans="1:2">
      <c s="4" t="s" r="A4">
        <v>181</v>
      </c>
      <c s="4" t="s" r="B4">
        <v>1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82</v>
      </c>
      <c s="2" t="s" r="B1">
        <v>1</v>
      </c>
    </row>
    <row r="2" spans="1:2">
      <c s="2" t="s" r="B2">
        <v>2</v>
      </c>
    </row>
    <row r="3" spans="1:2">
      <c s="3" t="s" r="A3">
        <v>139</v>
      </c>
    </row>
    <row r="4" spans="1:2">
      <c s="4" t="s" r="A4">
        <v>183</v>
      </c>
      <c s="4" t="s" r="B4">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85</v>
      </c>
      <c s="2" t="s" r="B1">
        <v>1</v>
      </c>
    </row>
    <row r="2" spans="1:2">
      <c s="2" t="s" r="B2">
        <v>2</v>
      </c>
    </row>
    <row r="3" spans="1:2">
      <c s="3" t="s" r="A3">
        <v>145</v>
      </c>
    </row>
    <row r="4" spans="1:2">
      <c s="4" t="s" r="A4">
        <v>186</v>
      </c>
      <c s="4" t="s" r="B4">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7</v>
      </c>
      <c s="2" t="s" r="B1">
        <v>2</v>
      </c>
      <c s="2" t="s" r="C1">
        <v>23</v>
      </c>
    </row>
    <row r="2" spans="1:3">
      <c s="3" t="s" r="A2">
        <v>58</v>
      </c>
    </row>
    <row r="3" spans="1:3">
      <c s="4" t="s" r="A3">
        <v>59</v>
      </c>
      <c s="7" t="n" r="B3">
        <v>1925</v>
      </c>
      <c s="7" t="n" r="C3">
        <v>1922</v>
      </c>
    </row>
    <row r="4" spans="1:3">
      <c s="4" t="s" r="A4">
        <v>60</v>
      </c>
      <c s="5" t="n" r="B4">
        <v>22432</v>
      </c>
      <c s="5" t="n" r="C4">
        <v>21925</v>
      </c>
    </row>
    <row r="5" spans="1:3">
      <c s="4" t="s" r="A5">
        <v>61</v>
      </c>
      <c s="7" t="n" r="B5">
        <v>6577</v>
      </c>
      <c s="7" t="n" r="C5">
        <v>5802</v>
      </c>
    </row>
    <row r="6" spans="1:3">
      <c s="4" t="s" r="A6">
        <v>62</v>
      </c>
      <c s="8" t="n" r="B6">
        <v>0.01</v>
      </c>
      <c s="8" t="n" r="C6">
        <v>0.01</v>
      </c>
    </row>
    <row r="7" spans="1:3">
      <c s="4" t="s" r="A7">
        <v>63</v>
      </c>
      <c s="5" t="n" r="B7">
        <v>40000000</v>
      </c>
      <c s="5" t="n" r="C7">
        <v>40000000</v>
      </c>
    </row>
    <row r="8" spans="1:3">
      <c s="4" t="s" r="A8">
        <v>64</v>
      </c>
      <c s="5" t="n" r="B8">
        <v>23419008</v>
      </c>
      <c s="5" t="n" r="C8">
        <v>23027704</v>
      </c>
    </row>
    <row r="9" spans="1:3">
      <c s="4" t="s" r="A9">
        <v>65</v>
      </c>
      <c s="5" t="n" r="B9">
        <v>23167216</v>
      </c>
      <c s="5" t="n" r="C9">
        <v>22860398</v>
      </c>
    </row>
    <row r="10" spans="1:3">
      <c s="4" t="s" r="A10">
        <v>66</v>
      </c>
      <c s="5" t="n" r="B10">
        <v>251792</v>
      </c>
      <c s="5" t="n" r="C10">
        <v>1673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88</v>
      </c>
      <c s="2" t="s" r="B1">
        <v>1</v>
      </c>
    </row>
    <row r="2" spans="1:2">
      <c s="2" t="s" r="B2">
        <v>2</v>
      </c>
    </row>
    <row r="3" spans="1:2">
      <c s="3" t="s" r="A3">
        <v>148</v>
      </c>
    </row>
    <row r="4" spans="1:2">
      <c s="4" t="s" r="A4">
        <v>189</v>
      </c>
      <c s="4" t="s" r="B4">
        <v>190</v>
      </c>
    </row>
    <row r="5" spans="1:2">
      <c s="4" t="s" r="A5">
        <v>191</v>
      </c>
      <c s="4" t="s" r="B5">
        <v>192</v>
      </c>
    </row>
    <row r="6" spans="1:2">
      <c s="4" t="s" r="A6">
        <v>193</v>
      </c>
      <c s="4" t="s" r="B6">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95</v>
      </c>
      <c s="2" t="s" r="B1">
        <v>1</v>
      </c>
    </row>
    <row r="2" spans="1:2">
      <c s="2" t="s" r="B2">
        <v>2</v>
      </c>
    </row>
    <row r="3" spans="1:2">
      <c s="3" t="s" r="A3">
        <v>154</v>
      </c>
    </row>
    <row r="4" spans="1:2">
      <c s="4" t="s" r="A4">
        <v>196</v>
      </c>
      <c s="4" t="s" r="B4">
        <v>197</v>
      </c>
    </row>
    <row r="5" spans="1:2">
      <c s="4" t="s" r="A5">
        <v>198</v>
      </c>
      <c s="4" t="s" r="B5">
        <v>199</v>
      </c>
    </row>
    <row r="6" spans="1:2">
      <c s="4" t="s" r="A6">
        <v>200</v>
      </c>
      <c s="4" t="s" r="B6">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02</v>
      </c>
      <c s="2" t="s" r="B1">
        <v>1</v>
      </c>
    </row>
    <row r="2" spans="1:2">
      <c s="2" t="s" r="B2">
        <v>2</v>
      </c>
    </row>
    <row r="3" spans="1:2">
      <c s="3" t="s" r="A3">
        <v>157</v>
      </c>
    </row>
    <row r="4" spans="1:2">
      <c s="4" t="s" r="A4">
        <v>203</v>
      </c>
      <c s="4" t="s" r="B4">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4"/>
    <col customWidth="1" max="3" min="3" width="29"/>
  </cols>
  <sheetData>
    <row r="1" spans="1:3">
      <c s="1" t="s" r="A1">
        <v>205</v>
      </c>
      <c s="2" t="s" r="B1">
        <v>1</v>
      </c>
      <c s="2" t="s" r="C1">
        <v>206</v>
      </c>
    </row>
    <row r="2" spans="1:3">
      <c s="2" t="s" r="B2">
        <v>207</v>
      </c>
      <c s="2" t="s" r="C2">
        <v>208</v>
      </c>
    </row>
    <row r="3" spans="1:3">
      <c s="4" t="s" r="A3">
        <v>209</v>
      </c>
      <c s="5" t="n" r="B3">
        <v>0</v>
      </c>
      <c s="5" t="n" r="C3">
        <v>1</v>
      </c>
    </row>
    <row r="4" spans="1:3">
      <c s="4" t="s" r="A4">
        <v>210</v>
      </c>
      <c s="7" t="n" r="C4">
        <v>4</v>
      </c>
    </row>
    <row r="5" spans="1:3">
      <c s="4" t="s" r="A5">
        <v>211</v>
      </c>
      <c s="7" t="n" r="B5">
        <v>8720</v>
      </c>
      <c s="5" t="n" r="C5">
        <v>9904</v>
      </c>
    </row>
    <row r="6" spans="1:3">
      <c s="4" t="s" r="A6">
        <v>212</v>
      </c>
      <c s="7" t="n" r="B6">
        <v>1024</v>
      </c>
      <c s="7" t="n" r="C6">
        <v>2994</v>
      </c>
    </row>
    <row r="7" spans="1:3">
      <c s="4" t="s" r="A7">
        <v>213</v>
      </c>
      <c s="5" t="n" r="B7">
        <v>1000</v>
      </c>
    </row>
    <row r="8" spans="1:3">
      <c s="4" t="s" r="A8">
        <v>214</v>
      </c>
    </row>
    <row r="9" spans="1:3">
      <c s="4" t="s" r="A9">
        <v>215</v>
      </c>
      <c s="4" t="s" r="B9">
        <v>216</v>
      </c>
    </row>
    <row r="10" spans="1:3">
      <c s="4" t="s" r="A10">
        <v>217</v>
      </c>
      <c s="5" t="n" r="B10">
        <v>3</v>
      </c>
    </row>
    <row r="11" spans="1:3">
      <c s="4" t="s" r="A11">
        <v>218</v>
      </c>
    </row>
    <row r="12" spans="1:3">
      <c s="4" t="s" r="A12">
        <v>215</v>
      </c>
      <c s="4" t="s" r="B12">
        <v>219</v>
      </c>
    </row>
    <row r="13" spans="1:3">
      <c s="4" t="s" r="A13">
        <v>217</v>
      </c>
      <c s="5" t="n" r="B13">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220</v>
      </c>
      <c s="2" t="s" r="B1">
        <v>2</v>
      </c>
      <c s="2" t="s" r="C1">
        <v>23</v>
      </c>
    </row>
    <row r="2" spans="1:3">
      <c s="3" t="s" r="A2">
        <v>136</v>
      </c>
    </row>
    <row r="3" spans="1:3">
      <c s="4" t="s" r="A3">
        <v>221</v>
      </c>
      <c s="7" t="n" r="B3">
        <v>37</v>
      </c>
      <c s="7" t="n" r="C3">
        <v>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222</v>
      </c>
      <c s="2" t="s" r="B1">
        <v>68</v>
      </c>
      <c s="2" t="s" r="D1">
        <v>1</v>
      </c>
    </row>
    <row r="2" spans="1:5">
      <c s="2" t="s" r="B2">
        <v>2</v>
      </c>
      <c s="2" t="s" r="C2">
        <v>69</v>
      </c>
      <c s="2" t="s" r="D2">
        <v>2</v>
      </c>
      <c s="2" t="s" r="E2">
        <v>69</v>
      </c>
    </row>
    <row r="3" spans="1:5">
      <c s="3" t="s" r="A3">
        <v>223</v>
      </c>
    </row>
    <row r="4" spans="1:5">
      <c s="4" t="s" r="A4">
        <v>224</v>
      </c>
      <c s="7" t="n" r="D4">
        <v>72301</v>
      </c>
    </row>
    <row r="5" spans="1:5">
      <c s="4" t="s" r="A5">
        <v>225</v>
      </c>
      <c s="7" t="n" r="B5">
        <v>68397</v>
      </c>
      <c s="5" t="n" r="D5">
        <v>68397</v>
      </c>
    </row>
    <row r="6" spans="1:5">
      <c s="4" t="s" r="A6">
        <v>226</v>
      </c>
    </row>
    <row r="7" spans="1:5">
      <c s="3" t="s" r="A7">
        <v>223</v>
      </c>
    </row>
    <row r="8" spans="1:5">
      <c s="4" t="s" r="A8">
        <v>224</v>
      </c>
      <c s="5" t="n" r="B8">
        <v>-632</v>
      </c>
      <c s="7" t="n" r="C8">
        <v>-491</v>
      </c>
      <c s="5" t="n" r="D8">
        <v>-471</v>
      </c>
      <c s="7" t="n" r="E8">
        <v>18</v>
      </c>
    </row>
    <row r="9" spans="1:5">
      <c s="4" t="s" r="A9">
        <v>227</v>
      </c>
      <c s="5" t="n" r="B9">
        <v>97</v>
      </c>
      <c s="5" t="n" r="C9">
        <v>151</v>
      </c>
      <c s="5" t="n" r="D9">
        <v>-64</v>
      </c>
      <c s="5" t="n" r="E9">
        <v>-358</v>
      </c>
    </row>
    <row r="10" spans="1:5">
      <c s="4" t="s" r="A10">
        <v>225</v>
      </c>
      <c s="5" t="n" r="B10">
        <v>-535</v>
      </c>
      <c s="5" t="n" r="C10">
        <v>-340</v>
      </c>
      <c s="5" t="n" r="D10">
        <v>-535</v>
      </c>
      <c s="5" t="n" r="E10">
        <v>-340</v>
      </c>
    </row>
    <row r="11" spans="1:5">
      <c s="4" t="s" r="A11">
        <v>228</v>
      </c>
    </row>
    <row r="12" spans="1:5">
      <c s="3" t="s" r="A12">
        <v>223</v>
      </c>
    </row>
    <row r="13" spans="1:5">
      <c s="4" t="s" r="A13">
        <v>224</v>
      </c>
      <c s="5" t="n" r="B13">
        <v>23</v>
      </c>
      <c s="5" t="n" r="C13">
        <v>47</v>
      </c>
      <c s="5" t="n" r="D13">
        <v>23</v>
      </c>
      <c s="5" t="n" r="E13">
        <v>19</v>
      </c>
    </row>
    <row r="14" spans="1:5">
      <c s="4" t="s" r="A14">
        <v>229</v>
      </c>
      <c s="5" t="n" r="B14">
        <v>0</v>
      </c>
      <c s="5" t="n" r="C14">
        <v>-22</v>
      </c>
      <c s="5" t="n" r="D14">
        <v>0</v>
      </c>
      <c s="5" t="n" r="E14">
        <v>24</v>
      </c>
    </row>
    <row r="15" spans="1:5">
      <c s="4" t="s" r="A15">
        <v>31</v>
      </c>
      <c s="5" t="n" r="B15">
        <v>0</v>
      </c>
      <c s="5" t="n" r="C15">
        <v>9</v>
      </c>
      <c s="5" t="n" r="D15">
        <v>0</v>
      </c>
      <c s="5" t="n" r="E15">
        <v>-9</v>
      </c>
    </row>
    <row r="16" spans="1:5">
      <c s="4" t="s" r="A16">
        <v>227</v>
      </c>
      <c s="5" t="n" r="B16">
        <v>0</v>
      </c>
      <c s="5" t="n" r="C16">
        <v>-13</v>
      </c>
      <c s="5" t="n" r="D16">
        <v>0</v>
      </c>
      <c s="5" t="n" r="E16">
        <v>15</v>
      </c>
    </row>
    <row r="17" spans="1:5">
      <c s="4" t="s" r="A17">
        <v>225</v>
      </c>
      <c s="5" t="n" r="B17">
        <v>23</v>
      </c>
      <c s="5" t="n" r="C17">
        <v>34</v>
      </c>
      <c s="5" t="n" r="D17">
        <v>23</v>
      </c>
      <c s="5" t="n" r="E17">
        <v>34</v>
      </c>
    </row>
    <row r="18" spans="1:5">
      <c s="4" t="s" r="A18">
        <v>230</v>
      </c>
    </row>
    <row r="19" spans="1:5">
      <c s="3" t="s" r="A19">
        <v>223</v>
      </c>
    </row>
    <row r="20" spans="1:5">
      <c s="4" t="s" r="A20">
        <v>225</v>
      </c>
      <c s="7" t="n" r="B20">
        <v>-512</v>
      </c>
      <c s="7" t="n" r="C20">
        <v>-306</v>
      </c>
      <c s="7" t="n" r="D20">
        <v>-512</v>
      </c>
      <c s="7" t="n" r="E20">
        <v>-3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t="s" r="A1">
        <v>231</v>
      </c>
      <c s="2" t="s" r="B1">
        <v>2</v>
      </c>
      <c s="2" t="s" r="C1">
        <v>23</v>
      </c>
    </row>
    <row r="2" spans="1:3">
      <c s="3" t="s" r="A2">
        <v>142</v>
      </c>
    </row>
    <row r="3" spans="1:3">
      <c s="4" t="s" r="A3">
        <v>66</v>
      </c>
      <c s="5" t="n" r="B3">
        <v>251792</v>
      </c>
      <c s="5" t="n" r="C3">
        <v>167306</v>
      </c>
    </row>
    <row r="4" spans="1:3">
      <c s="4" t="s" r="A4">
        <v>232</v>
      </c>
      <c s="7" t="n" r="B4">
        <v>1042</v>
      </c>
      <c s="7" t="n" r="C4">
        <v>7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33</v>
      </c>
      <c s="2" t="s" r="B1">
        <v>68</v>
      </c>
      <c s="2" t="s" r="D1">
        <v>1</v>
      </c>
    </row>
    <row r="2" spans="1:5">
      <c s="2" t="s" r="B2">
        <v>2</v>
      </c>
      <c s="2" t="s" r="C2">
        <v>69</v>
      </c>
      <c s="2" t="s" r="D2">
        <v>2</v>
      </c>
      <c s="2" t="s" r="E2">
        <v>69</v>
      </c>
    </row>
    <row r="3" spans="1:5">
      <c s="3" t="s" r="A3">
        <v>145</v>
      </c>
    </row>
    <row r="4" spans="1:5">
      <c s="4" t="s" r="A4">
        <v>234</v>
      </c>
      <c s="5" t="n" r="B4">
        <v>23140</v>
      </c>
      <c s="5" t="n" r="C4">
        <v>22814</v>
      </c>
      <c s="5" t="n" r="D4">
        <v>23034</v>
      </c>
      <c s="5" t="n" r="E4">
        <v>22728</v>
      </c>
    </row>
    <row r="5" spans="1:5">
      <c s="4" t="s" r="A5">
        <v>235</v>
      </c>
      <c s="5" t="n" r="B5">
        <v>0</v>
      </c>
      <c s="5" t="n" r="C5">
        <v>0</v>
      </c>
      <c s="5" t="n" r="D5">
        <v>0</v>
      </c>
      <c s="5" t="n" r="E5">
        <v>0</v>
      </c>
    </row>
    <row r="6" spans="1:5">
      <c s="4" t="s" r="A6">
        <v>236</v>
      </c>
      <c s="5" t="n" r="B6">
        <v>0</v>
      </c>
      <c s="5" t="n" r="C6">
        <v>0</v>
      </c>
      <c s="5" t="n" r="D6">
        <v>0</v>
      </c>
      <c s="5" t="n" r="E6">
        <v>0</v>
      </c>
    </row>
    <row r="7" spans="1:5">
      <c s="4" t="s" r="A7">
        <v>237</v>
      </c>
      <c s="5" t="n" r="B7">
        <v>23140</v>
      </c>
      <c s="5" t="n" r="C7">
        <v>22814</v>
      </c>
      <c s="5" t="n" r="D7">
        <v>23034</v>
      </c>
      <c s="5" t="n" r="E7">
        <v>227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38</v>
      </c>
      <c s="2" t="s" r="B1">
        <v>1</v>
      </c>
    </row>
    <row r="2" spans="1:3">
      <c s="2" t="s" r="B2">
        <v>2</v>
      </c>
      <c s="2" t="s" r="C2">
        <v>69</v>
      </c>
    </row>
    <row r="3" spans="1:3">
      <c s="3" t="s" r="A3">
        <v>145</v>
      </c>
    </row>
    <row r="4" spans="1:3">
      <c s="4" t="s" r="A4">
        <v>239</v>
      </c>
      <c s="5" t="n" r="B4">
        <v>1895</v>
      </c>
      <c s="5" t="n" r="C4">
        <v>14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5"/>
    <col customWidth="1" max="2" min="2" width="24"/>
  </cols>
  <sheetData>
    <row r="1" spans="1:2">
      <c s="1" t="s" r="A1">
        <v>240</v>
      </c>
      <c s="2" t="s" r="B1">
        <v>241</v>
      </c>
    </row>
    <row r="2" spans="1:2">
      <c s="4" t="s" r="A2">
        <v>242</v>
      </c>
    </row>
    <row r="3" spans="1:2">
      <c s="4" t="s" r="A3">
        <v>243</v>
      </c>
      <c s="4" t="s" r="B3">
        <v>244</v>
      </c>
    </row>
    <row r="4" spans="1:2">
      <c s="4" t="s" r="A4">
        <v>245</v>
      </c>
      <c s="4" t="s" r="B4">
        <v>246</v>
      </c>
    </row>
    <row r="5" spans="1:2">
      <c s="4" t="s" r="A5">
        <v>247</v>
      </c>
    </row>
    <row r="6" spans="1:2">
      <c s="4" t="s" r="A6">
        <v>243</v>
      </c>
      <c s="4" t="s" r="B6">
        <v>248</v>
      </c>
    </row>
    <row r="7" spans="1:2">
      <c s="4" t="s" r="A7">
        <v>249</v>
      </c>
      <c s="4" t="s" r="B7">
        <v>250</v>
      </c>
    </row>
    <row r="8" spans="1:2">
      <c s="4" t="s" r="A8">
        <v>251</v>
      </c>
      <c s="7" t="n" r="B8">
        <v>3456</v>
      </c>
    </row>
    <row r="9" spans="1:2">
      <c s="4" t="s" r="A9">
        <v>252</v>
      </c>
    </row>
    <row r="10" spans="1:2">
      <c s="4" t="s" r="A10">
        <v>253</v>
      </c>
      <c s="5" t="n" r="B10">
        <v>1000</v>
      </c>
    </row>
    <row r="11" spans="1:2">
      <c s="4" t="s" r="A11">
        <v>254</v>
      </c>
      <c s="7" t="n" r="B11">
        <v>408</v>
      </c>
    </row>
    <row r="12" spans="1:2">
      <c s="4" t="s" r="A12">
        <v>255</v>
      </c>
    </row>
    <row r="13" spans="1:2">
      <c s="4" t="s" r="A13">
        <v>256</v>
      </c>
      <c s="5" t="n" r="B13">
        <v>2000000</v>
      </c>
    </row>
    <row r="14" spans="1:2">
      <c s="4" t="s" r="A14">
        <v>257</v>
      </c>
      <c s="5" t="n" r="B14">
        <v>950135</v>
      </c>
    </row>
    <row r="15" spans="1:2">
      <c s="4" t="s" r="A15">
        <v>258</v>
      </c>
    </row>
    <row r="16" spans="1:2">
      <c s="4" t="s" r="A16">
        <v>259</v>
      </c>
      <c s="4" t="s" r="B16">
        <v>260</v>
      </c>
    </row>
    <row r="17" spans="1:2">
      <c s="4" t="s" r="A17">
        <v>261</v>
      </c>
    </row>
    <row r="18" spans="1:2">
      <c s="4" t="s" r="A18">
        <v>262</v>
      </c>
      <c s="4" t="s" r="B18">
        <v>263</v>
      </c>
    </row>
    <row r="19" spans="1:2">
      <c s="4" t="s" r="A19">
        <v>264</v>
      </c>
      <c s="4" t="s" r="B19">
        <v>265</v>
      </c>
    </row>
    <row r="20" spans="1:2">
      <c s="4" t="s" r="A20">
        <v>266</v>
      </c>
    </row>
    <row r="21" spans="1:2">
      <c s="4" t="s" r="A21">
        <v>262</v>
      </c>
      <c s="4" t="s" r="B21">
        <v>263</v>
      </c>
    </row>
    <row r="22" spans="1:2">
      <c s="4" t="s" r="A22">
        <v>264</v>
      </c>
      <c s="4" t="s" r="B22">
        <v>265</v>
      </c>
    </row>
    <row r="23" spans="1:2">
      <c s="4" t="s" r="A23">
        <v>267</v>
      </c>
    </row>
    <row r="24" spans="1:2">
      <c s="4" t="s" r="A24">
        <v>259</v>
      </c>
      <c s="4" t="s" r="B24">
        <v>268</v>
      </c>
    </row>
    <row r="25" spans="1:2">
      <c s="4" t="s" r="A25">
        <v>269</v>
      </c>
    </row>
    <row r="26" spans="1:2">
      <c s="4" t="s" r="A26">
        <v>262</v>
      </c>
      <c s="4" t="s" r="B26">
        <v>270</v>
      </c>
    </row>
    <row r="27" spans="1:2">
      <c s="4" t="s" r="A27">
        <v>271</v>
      </c>
    </row>
    <row r="28" spans="1:2">
      <c s="4" t="s" r="A28">
        <v>262</v>
      </c>
      <c s="4" t="s" r="B28">
        <v>270</v>
      </c>
    </row>
    <row r="29" spans="1:2">
      <c s="4" t="s" r="A29">
        <v>272</v>
      </c>
    </row>
    <row r="30" spans="1:2">
      <c s="4" t="s" r="A30">
        <v>259</v>
      </c>
      <c s="4" t="s" r="B30">
        <v>2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7</v>
      </c>
      <c s="2" t="s" r="B1">
        <v>68</v>
      </c>
      <c s="2" t="s" r="D1">
        <v>1</v>
      </c>
    </row>
    <row r="2" spans="1:5">
      <c s="2" t="s" r="B2">
        <v>2</v>
      </c>
      <c s="2" t="s" r="C2">
        <v>69</v>
      </c>
      <c s="2" t="s" r="D2">
        <v>2</v>
      </c>
      <c s="2" t="s" r="E2">
        <v>69</v>
      </c>
    </row>
    <row r="3" spans="1:5">
      <c s="3" t="s" r="A3">
        <v>70</v>
      </c>
    </row>
    <row r="4" spans="1:5">
      <c s="4" t="s" r="A4">
        <v>71</v>
      </c>
      <c s="7" t="n" r="B4">
        <v>18683</v>
      </c>
      <c s="7" t="n" r="C4">
        <v>20190</v>
      </c>
      <c s="7" t="n" r="D4">
        <v>33786</v>
      </c>
      <c s="7" t="n" r="E4">
        <v>38851</v>
      </c>
    </row>
    <row r="5" spans="1:5">
      <c s="3" t="s" r="A5">
        <v>72</v>
      </c>
    </row>
    <row r="6" spans="1:5">
      <c s="4" t="s" r="A6">
        <v>73</v>
      </c>
      <c s="5" t="n" r="B6">
        <v>11547</v>
      </c>
      <c s="5" t="n" r="C6">
        <v>11677</v>
      </c>
      <c s="5" t="n" r="D6">
        <v>19984</v>
      </c>
      <c s="5" t="n" r="E6">
        <v>22487</v>
      </c>
    </row>
    <row r="7" spans="1:5">
      <c s="4" t="s" r="A7">
        <v>74</v>
      </c>
      <c s="5" t="n" r="B7">
        <v>8400</v>
      </c>
      <c s="5" t="n" r="C7">
        <v>8959</v>
      </c>
      <c s="5" t="n" r="D7">
        <v>16603</v>
      </c>
      <c s="5" t="n" r="E7">
        <v>17703</v>
      </c>
    </row>
    <row r="8" spans="1:5">
      <c s="4" t="s" r="A8">
        <v>75</v>
      </c>
      <c s="5" t="n" r="B8">
        <v>982</v>
      </c>
      <c s="5" t="n" r="C8">
        <v>225</v>
      </c>
      <c s="5" t="n" r="D8">
        <v>1854</v>
      </c>
      <c s="5" t="n" r="E8">
        <v>469</v>
      </c>
    </row>
    <row r="9" spans="1:5">
      <c s="4" t="s" r="A9">
        <v>72</v>
      </c>
      <c s="5" t="n" r="B9">
        <v>20929</v>
      </c>
      <c s="5" t="n" r="C9">
        <v>20861</v>
      </c>
      <c s="5" t="n" r="D9">
        <v>38441</v>
      </c>
      <c s="5" t="n" r="E9">
        <v>40659</v>
      </c>
    </row>
    <row r="10" spans="1:5">
      <c s="4" t="s" r="A10">
        <v>76</v>
      </c>
      <c s="5" t="n" r="B10">
        <v>-2246</v>
      </c>
      <c s="5" t="n" r="C10">
        <v>-671</v>
      </c>
      <c s="5" t="n" r="D10">
        <v>-4655</v>
      </c>
      <c s="5" t="n" r="E10">
        <v>-1808</v>
      </c>
    </row>
    <row r="11" spans="1:5">
      <c s="4" t="s" r="A11">
        <v>77</v>
      </c>
      <c s="5" t="n" r="B11">
        <v>-3</v>
      </c>
      <c s="5" t="n" r="C11">
        <v>-34</v>
      </c>
      <c s="5" t="n" r="D11">
        <v>-30</v>
      </c>
      <c s="5" t="n" r="E11">
        <v>-63</v>
      </c>
    </row>
    <row r="12" spans="1:5">
      <c s="4" t="s" r="A12">
        <v>78</v>
      </c>
      <c s="5" t="n" r="B12">
        <v>7</v>
      </c>
      <c s="5" t="n" r="C12">
        <v>6</v>
      </c>
      <c s="5" t="n" r="D12">
        <v>14</v>
      </c>
      <c s="5" t="n" r="E12">
        <v>17</v>
      </c>
    </row>
    <row r="13" spans="1:5">
      <c s="4" t="s" r="A13">
        <v>79</v>
      </c>
      <c s="5" t="n" r="B13">
        <v>-65</v>
      </c>
      <c s="5" t="n" r="C13">
        <v>-39</v>
      </c>
      <c s="5" t="n" r="D13">
        <v>-161</v>
      </c>
      <c s="5" t="n" r="E13">
        <v>-69</v>
      </c>
    </row>
    <row r="14" spans="1:5">
      <c s="4" t="s" r="A14">
        <v>80</v>
      </c>
      <c s="5" t="n" r="B14">
        <v>-2307</v>
      </c>
      <c s="5" t="n" r="C14">
        <v>-738</v>
      </c>
      <c s="5" t="n" r="D14">
        <v>-4832</v>
      </c>
      <c s="5" t="n" r="E14">
        <v>-1923</v>
      </c>
    </row>
    <row r="15" spans="1:5">
      <c s="4" t="s" r="A15">
        <v>81</v>
      </c>
      <c s="5" t="n" r="B15">
        <v>936</v>
      </c>
      <c s="5" t="n" r="C15">
        <v>18</v>
      </c>
      <c s="5" t="n" r="D15">
        <v>1807</v>
      </c>
      <c s="5" t="n" r="E15">
        <v>117</v>
      </c>
    </row>
    <row r="16" spans="1:5">
      <c s="4" t="s" r="A16">
        <v>82</v>
      </c>
      <c s="7" t="n" r="B16">
        <v>-1371</v>
      </c>
      <c s="7" t="n" r="C16">
        <v>-720</v>
      </c>
      <c s="7" t="n" r="D16">
        <v>-3025</v>
      </c>
      <c s="7" t="n" r="E16">
        <v>-1806</v>
      </c>
    </row>
    <row r="17" spans="1:5">
      <c s="3" t="s" r="A17">
        <v>83</v>
      </c>
    </row>
    <row r="18" spans="1:5">
      <c s="4" t="s" r="A18">
        <v>84</v>
      </c>
      <c s="8" t="n" r="B18">
        <v>-0.06</v>
      </c>
      <c s="8" t="n" r="C18">
        <v>-0.03</v>
      </c>
      <c s="8" t="n" r="D18">
        <v>-0.13</v>
      </c>
      <c s="8" t="n" r="E18">
        <v>-0.08</v>
      </c>
    </row>
    <row r="19" spans="1:5">
      <c s="4" t="s" r="A19">
        <v>85</v>
      </c>
      <c s="8" t="n" r="B19">
        <v>-0.06</v>
      </c>
      <c s="8" t="n" r="C19">
        <v>-0.03</v>
      </c>
      <c s="8" t="n" r="D19">
        <v>-0.13</v>
      </c>
      <c s="8" t="n" r="E19">
        <v>-0.08</v>
      </c>
    </row>
    <row r="20" spans="1:5">
      <c s="3" t="s" r="A20">
        <v>86</v>
      </c>
    </row>
    <row r="21" spans="1:5">
      <c s="4" t="s" r="A21">
        <v>87</v>
      </c>
      <c s="5" t="n" r="B21">
        <v>23140</v>
      </c>
      <c s="5" t="n" r="C21">
        <v>22814</v>
      </c>
      <c s="5" t="n" r="D21">
        <v>23034</v>
      </c>
      <c s="5" t="n" r="E21">
        <v>22728</v>
      </c>
    </row>
    <row r="22" spans="1:5">
      <c s="4" t="s" r="A22">
        <v>88</v>
      </c>
      <c s="5" t="n" r="B22">
        <v>23140</v>
      </c>
      <c s="5" t="n" r="C22">
        <v>22814</v>
      </c>
      <c s="5" t="n" r="D22">
        <v>23034</v>
      </c>
      <c s="5" t="n" r="E22">
        <v>227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t="s" r="A1">
        <v>273</v>
      </c>
      <c s="2" t="s" r="B1">
        <v>68</v>
      </c>
      <c s="2" t="s" r="D1">
        <v>1</v>
      </c>
    </row>
    <row r="2" spans="1:5">
      <c s="2" t="s" r="B2">
        <v>2</v>
      </c>
      <c s="2" t="s" r="C2">
        <v>69</v>
      </c>
      <c s="2" t="s" r="D2">
        <v>2</v>
      </c>
      <c s="2" t="s" r="E2">
        <v>69</v>
      </c>
    </row>
    <row r="3" spans="1:5">
      <c s="3" t="s" r="A3">
        <v>148</v>
      </c>
    </row>
    <row r="4" spans="1:5">
      <c s="4" t="s" r="A4">
        <v>274</v>
      </c>
      <c s="7" t="n" r="B4">
        <v>561</v>
      </c>
      <c s="7" t="n" r="C4">
        <v>801</v>
      </c>
      <c s="7" t="n" r="D4">
        <v>833</v>
      </c>
      <c s="7" t="n" r="E4">
        <v>1225</v>
      </c>
    </row>
    <row r="5" spans="1:5">
      <c s="4" t="s" r="A5">
        <v>275</v>
      </c>
      <c s="5" t="n" r="B5">
        <v>-217</v>
      </c>
      <c s="5" t="n" r="C5">
        <v>-309</v>
      </c>
      <c s="5" t="n" r="D5">
        <v>-320</v>
      </c>
      <c s="5" t="n" r="E5">
        <v>-472</v>
      </c>
    </row>
    <row r="6" spans="1:5">
      <c s="4" t="s" r="A6">
        <v>276</v>
      </c>
      <c s="7" t="n" r="B6">
        <v>344</v>
      </c>
      <c s="7" t="n" r="C6">
        <v>492</v>
      </c>
      <c s="7" t="n" r="D6">
        <v>513</v>
      </c>
      <c s="7" t="n" r="E6">
        <v>7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r="1" spans="1:2">
      <c s="1" t="s" r="A1">
        <v>277</v>
      </c>
      <c s="2" t="s" r="B1">
        <v>241</v>
      </c>
    </row>
    <row r="2" spans="1:2">
      <c s="3" t="s" r="A2">
        <v>278</v>
      </c>
    </row>
    <row r="3" spans="1:2">
      <c s="4" t="s" r="A3">
        <v>279</v>
      </c>
      <c s="5" t="n" r="B3">
        <v>1546500</v>
      </c>
    </row>
    <row r="4" spans="1:2">
      <c s="4" t="s" r="A4">
        <v>280</v>
      </c>
      <c s="5" t="n" r="B4">
        <v>126000</v>
      </c>
    </row>
    <row r="5" spans="1:2">
      <c s="4" t="s" r="A5">
        <v>281</v>
      </c>
      <c s="5" t="n" r="B5">
        <v>0</v>
      </c>
    </row>
    <row r="6" spans="1:2">
      <c s="4" t="s" r="A6">
        <v>282</v>
      </c>
      <c s="5" t="n" r="B6">
        <v>-264250</v>
      </c>
    </row>
    <row r="7" spans="1:2">
      <c s="4" t="s" r="A7">
        <v>283</v>
      </c>
      <c s="5" t="n" r="B7">
        <v>1408250</v>
      </c>
    </row>
    <row r="8" spans="1:2">
      <c s="4" t="s" r="A8">
        <v>284</v>
      </c>
      <c s="5" t="n" r="B8">
        <v>1408250</v>
      </c>
    </row>
    <row r="9" spans="1:2">
      <c s="3" t="s" r="A9">
        <v>285</v>
      </c>
    </row>
    <row r="10" spans="1:2">
      <c s="4" t="s" r="A10">
        <v>279</v>
      </c>
      <c s="8" t="n" r="B10">
        <v>11.62</v>
      </c>
    </row>
    <row r="11" spans="1:2">
      <c s="4" t="s" r="A11">
        <v>280</v>
      </c>
      <c s="9" t="n" r="B11">
        <v>2.44</v>
      </c>
    </row>
    <row r="12" spans="1:2">
      <c s="4" t="s" r="A12">
        <v>281</v>
      </c>
      <c s="5" t="n" r="B12">
        <v>0</v>
      </c>
    </row>
    <row r="13" spans="1:2">
      <c s="4" t="s" r="A13">
        <v>282</v>
      </c>
      <c s="9" t="n" r="B13">
        <v>15.02</v>
      </c>
    </row>
    <row r="14" spans="1:2">
      <c s="4" t="s" r="A14">
        <v>283</v>
      </c>
      <c s="9" t="n" r="B14">
        <v>10.16</v>
      </c>
    </row>
    <row r="15" spans="1:2">
      <c s="4" t="s" r="A15">
        <v>284</v>
      </c>
      <c s="8" t="n" r="B15">
        <v>10.16</v>
      </c>
    </row>
    <row r="16" spans="1:2">
      <c s="4" t="s" r="A16">
        <v>286</v>
      </c>
      <c s="4" t="s" r="B16">
        <v>287</v>
      </c>
    </row>
    <row r="17" spans="1:2">
      <c s="4" t="s" r="A17">
        <v>288</v>
      </c>
      <c s="4" t="s" r="B17">
        <v>287</v>
      </c>
    </row>
    <row r="18" spans="1:2">
      <c s="4" t="s" r="A18">
        <v>289</v>
      </c>
      <c s="7" t="n" r="B18">
        <v>0</v>
      </c>
    </row>
    <row r="19" spans="1:2">
      <c s="4" t="s" r="A19">
        <v>290</v>
      </c>
      <c s="7" t="n" r="B19">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s="1" t="s" r="A1">
        <v>291</v>
      </c>
      <c s="2" t="s" r="B1">
        <v>241</v>
      </c>
    </row>
    <row r="2" spans="1:2">
      <c s="3" t="s" r="A2">
        <v>292</v>
      </c>
    </row>
    <row r="3" spans="1:2">
      <c s="4" t="s" r="A3">
        <v>279</v>
      </c>
      <c s="5" t="n" r="B3">
        <v>977069</v>
      </c>
    </row>
    <row r="4" spans="1:2">
      <c s="4" t="s" r="A4">
        <v>280</v>
      </c>
      <c s="5" t="n" r="B4">
        <v>789500</v>
      </c>
    </row>
    <row r="5" spans="1:2">
      <c s="4" t="s" r="A5">
        <v>293</v>
      </c>
      <c s="5" t="n" r="B5">
        <v>-186582</v>
      </c>
    </row>
    <row r="6" spans="1:2">
      <c s="4" t="s" r="A6">
        <v>294</v>
      </c>
      <c s="5" t="n" r="B6">
        <v>-351938</v>
      </c>
    </row>
    <row r="7" spans="1:2">
      <c s="4" t="s" r="A7">
        <v>283</v>
      </c>
      <c s="5" t="n" r="B7">
        <v>1228049</v>
      </c>
    </row>
    <row r="8" spans="1:2">
      <c s="3" t="s" r="A8">
        <v>295</v>
      </c>
    </row>
    <row r="9" spans="1:2">
      <c s="4" t="s" r="A9">
        <v>279</v>
      </c>
      <c s="8" t="n" r="B9">
        <v>5.36</v>
      </c>
    </row>
    <row r="10" spans="1:2">
      <c s="4" t="s" r="A10">
        <v>280</v>
      </c>
      <c s="9" t="n" r="B10">
        <v>3.33</v>
      </c>
    </row>
    <row r="11" spans="1:2">
      <c s="4" t="s" r="A11">
        <v>293</v>
      </c>
      <c s="9" t="n" r="B11">
        <v>4.71</v>
      </c>
    </row>
    <row r="12" spans="1:2">
      <c s="4" t="s" r="A12">
        <v>294</v>
      </c>
      <c s="9" t="n" r="B12">
        <v>5.17</v>
      </c>
    </row>
    <row r="13" spans="1:2">
      <c s="4" t="s" r="A13">
        <v>283</v>
      </c>
      <c s="8" t="n" r="B13">
        <v>4.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t="s" r="A1">
        <v>296</v>
      </c>
      <c s="2" t="s" r="B1">
        <v>297</v>
      </c>
      <c s="2" t="s" r="C1">
        <v>298</v>
      </c>
      <c s="2" t="s" r="D1">
        <v>299</v>
      </c>
      <c s="2" t="s" r="E1">
        <v>298</v>
      </c>
      <c s="2" t="s" r="F1">
        <v>299</v>
      </c>
      <c s="2" t="s" r="G1">
        <v>300</v>
      </c>
      <c s="2" t="s" r="H1">
        <v>301</v>
      </c>
    </row>
    <row r="2" spans="1:8">
      <c s="4" t="s" r="A2">
        <v>302</v>
      </c>
      <c s="4" t="s" r="E2">
        <v>303</v>
      </c>
    </row>
    <row r="3" spans="1:8">
      <c s="4" t="s" r="A3">
        <v>304</v>
      </c>
      <c s="7" t="n" r="E3">
        <v>5000000</v>
      </c>
    </row>
    <row r="4" spans="1:8">
      <c s="4" t="s" r="A4">
        <v>305</v>
      </c>
    </row>
    <row r="5" spans="1:8">
      <c s="4" t="s" r="A5">
        <v>306</v>
      </c>
      <c s="7" t="n" r="C5">
        <v>8171000</v>
      </c>
      <c s="5" t="n" r="E5">
        <v>8171000</v>
      </c>
      <c s="7" t="n" r="G5">
        <v>8284000</v>
      </c>
    </row>
    <row r="6" spans="1:8">
      <c s="4" t="s" r="A6">
        <v>307</v>
      </c>
      <c s="5" t="n" r="C6">
        <v>6829000</v>
      </c>
      <c s="7" t="n" r="E6">
        <v>6829000</v>
      </c>
      <c s="5" t="n" r="G6">
        <v>6716000</v>
      </c>
    </row>
    <row r="7" spans="1:8">
      <c s="4" t="s" r="A7">
        <v>308</v>
      </c>
      <c s="4" t="s" r="E7">
        <v>309</v>
      </c>
    </row>
    <row r="8" spans="1:8">
      <c s="4" t="s" r="A8">
        <v>310</v>
      </c>
    </row>
    <row r="9" spans="1:8">
      <c s="4" t="s" r="A9">
        <v>311</v>
      </c>
      <c s="10" t="n" r="B9">
        <v>35000000</v>
      </c>
      <c s="7" t="n" r="H9">
        <v>5748000</v>
      </c>
    </row>
    <row r="10" spans="1:8">
      <c s="4" t="s" r="A10">
        <v>312</v>
      </c>
      <c s="7" t="n" r="C10">
        <v>0</v>
      </c>
      <c s="7" t="n" r="E10">
        <v>0</v>
      </c>
      <c s="7" t="n" r="G10">
        <v>1625000</v>
      </c>
    </row>
    <row r="11" spans="1:8">
      <c s="4" t="s" r="A11">
        <v>313</v>
      </c>
      <c s="4" t="s" r="C11">
        <v>314</v>
      </c>
      <c s="4" t="s" r="E11">
        <v>314</v>
      </c>
      <c s="4" t="s" r="G11">
        <v>315</v>
      </c>
    </row>
    <row r="12" spans="1:8">
      <c s="4" t="s" r="A12">
        <v>316</v>
      </c>
      <c s="7" t="n" r="C12">
        <v>3000</v>
      </c>
      <c s="7" t="n" r="D12">
        <v>34000</v>
      </c>
      <c s="7" t="n" r="E12">
        <v>30000</v>
      </c>
      <c s="7" t="n" r="F12">
        <v>63000</v>
      </c>
    </row>
    <row r="13" spans="1:8">
      <c s="4" t="s" r="A13">
        <v>317</v>
      </c>
    </row>
    <row r="14" spans="1:8">
      <c s="4" t="s" r="A14">
        <v>306</v>
      </c>
      <c s="5" t="n" r="C14">
        <v>174000</v>
      </c>
      <c s="5" t="n" r="E14">
        <v>174000</v>
      </c>
      <c s="7" t="n" r="G14">
        <v>336000</v>
      </c>
    </row>
    <row r="15" spans="1:8">
      <c s="4" t="s" r="A15">
        <v>307</v>
      </c>
      <c s="5" t="n" r="C15">
        <v>5574000</v>
      </c>
      <c s="5" t="n" r="E15">
        <v>5574000</v>
      </c>
      <c s="7" t="n" r="G15">
        <v>3727000</v>
      </c>
    </row>
    <row r="16" spans="1:8">
      <c s="4" t="s" r="A16">
        <v>318</v>
      </c>
    </row>
    <row r="17" spans="1:8">
      <c s="4" t="s" r="A17">
        <v>311</v>
      </c>
      <c s="5" t="n" r="C17">
        <v>15000000</v>
      </c>
      <c s="5" t="n" r="E17">
        <v>15000000</v>
      </c>
    </row>
    <row r="18" spans="1:8">
      <c s="4" t="s" r="A18">
        <v>319</v>
      </c>
    </row>
    <row r="19" spans="1:8">
      <c s="4" t="s" r="A19">
        <v>311</v>
      </c>
      <c s="5" t="n" r="C19">
        <v>25000000</v>
      </c>
      <c s="5" t="n" r="E19">
        <v>25000000</v>
      </c>
    </row>
    <row r="20" spans="1:8">
      <c s="4" t="s" r="A20">
        <v>320</v>
      </c>
    </row>
    <row r="21" spans="1:8">
      <c s="4" t="s" r="A21">
        <v>302</v>
      </c>
      <c s="4" t="s" r="B21">
        <v>321</v>
      </c>
    </row>
    <row r="22" spans="1:8">
      <c s="4" t="s" r="A22">
        <v>322</v>
      </c>
    </row>
    <row r="23" spans="1:8">
      <c s="4" t="s" r="A23">
        <v>323</v>
      </c>
      <c s="5" t="n" r="E23">
        <v>500000</v>
      </c>
    </row>
    <row r="24" spans="1:8">
      <c s="4" t="s" r="A24">
        <v>324</v>
      </c>
      <c s="5" t="n" r="C24">
        <v>69000000</v>
      </c>
      <c s="5" t="n" r="E24">
        <v>69000000</v>
      </c>
    </row>
    <row r="25" spans="1:8">
      <c s="4" t="s" r="A25">
        <v>325</v>
      </c>
    </row>
    <row r="26" spans="1:8">
      <c s="4" t="s" r="A26">
        <v>323</v>
      </c>
      <c s="5" t="n" r="E26">
        <v>1000000</v>
      </c>
    </row>
    <row r="27" spans="1:8">
      <c s="4" t="s" r="A27">
        <v>324</v>
      </c>
      <c s="7" t="n" r="C27">
        <v>70000000</v>
      </c>
      <c s="7" t="n" r="E27">
        <v>7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t="s" r="A1">
        <v>326</v>
      </c>
      <c s="2" t="s" r="B1">
        <v>1</v>
      </c>
    </row>
    <row r="2" spans="1:2">
      <c s="2" t="s" r="B2">
        <v>327</v>
      </c>
    </row>
    <row r="3" spans="1:2">
      <c s="3" t="s" r="A3">
        <v>154</v>
      </c>
    </row>
    <row r="4" spans="1:2">
      <c s="4" t="s" r="A4">
        <v>328</v>
      </c>
      <c s="5" t="n" r="B4">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9</v>
      </c>
      <c s="2" t="s" r="B1">
        <v>68</v>
      </c>
      <c s="2" t="s" r="D1">
        <v>1</v>
      </c>
    </row>
    <row r="2" spans="1:5">
      <c s="2" t="s" r="B2">
        <v>2</v>
      </c>
      <c s="2" t="s" r="C2">
        <v>69</v>
      </c>
      <c s="2" t="s" r="D2">
        <v>2</v>
      </c>
      <c s="2" t="s" r="E2">
        <v>69</v>
      </c>
    </row>
    <row r="3" spans="1:5">
      <c s="4" t="s" r="A3">
        <v>330</v>
      </c>
      <c s="7" t="n" r="B3">
        <v>18683</v>
      </c>
      <c s="7" t="n" r="C3">
        <v>20190</v>
      </c>
      <c s="7" t="n" r="D3">
        <v>33786</v>
      </c>
      <c s="7" t="n" r="E3">
        <v>38851</v>
      </c>
    </row>
    <row r="4" spans="1:5">
      <c s="4" t="s" r="A4">
        <v>73</v>
      </c>
      <c s="5" t="n" r="B4">
        <v>-11547</v>
      </c>
      <c s="5" t="n" r="C4">
        <v>-11677</v>
      </c>
      <c s="5" t="n" r="D4">
        <v>-19984</v>
      </c>
      <c s="5" t="n" r="E4">
        <v>-22487</v>
      </c>
    </row>
    <row r="5" spans="1:5">
      <c s="4" t="s" r="A5">
        <v>331</v>
      </c>
      <c s="5" t="n" r="B5">
        <v>7136</v>
      </c>
      <c s="5" t="n" r="C5">
        <v>8513</v>
      </c>
      <c s="5" t="n" r="D5">
        <v>13802</v>
      </c>
      <c s="5" t="n" r="E5">
        <v>16364</v>
      </c>
    </row>
    <row r="6" spans="1:5">
      <c s="4" t="s" r="A6">
        <v>74</v>
      </c>
      <c s="5" t="n" r="B6">
        <v>-8400</v>
      </c>
      <c s="5" t="n" r="C6">
        <v>-8959</v>
      </c>
      <c s="5" t="n" r="D6">
        <v>-16603</v>
      </c>
      <c s="5" t="n" r="E6">
        <v>-17703</v>
      </c>
    </row>
    <row r="7" spans="1:5">
      <c s="4" t="s" r="A7">
        <v>75</v>
      </c>
      <c s="5" t="n" r="B7">
        <v>-982</v>
      </c>
      <c s="5" t="n" r="C7">
        <v>-225</v>
      </c>
      <c s="5" t="n" r="D7">
        <v>-1854</v>
      </c>
      <c s="5" t="n" r="E7">
        <v>-469</v>
      </c>
    </row>
    <row r="8" spans="1:5">
      <c s="4" t="s" r="A8">
        <v>76</v>
      </c>
      <c s="5" t="n" r="B8">
        <v>-2246</v>
      </c>
      <c s="5" t="n" r="C8">
        <v>-671</v>
      </c>
      <c s="5" t="n" r="D8">
        <v>-4655</v>
      </c>
      <c s="5" t="n" r="E8">
        <v>-1808</v>
      </c>
    </row>
    <row r="9" spans="1:5">
      <c s="4" t="s" r="A9">
        <v>332</v>
      </c>
    </row>
    <row r="10" spans="1:5">
      <c s="4" t="s" r="A10">
        <v>330</v>
      </c>
      <c s="5" t="n" r="B10">
        <v>11087</v>
      </c>
      <c s="5" t="n" r="C10">
        <v>11304</v>
      </c>
      <c s="5" t="n" r="D10">
        <v>17944</v>
      </c>
      <c s="5" t="n" r="E10">
        <v>22038</v>
      </c>
    </row>
    <row r="11" spans="1:5">
      <c s="4" t="s" r="A11">
        <v>73</v>
      </c>
      <c s="5" t="n" r="B11">
        <v>-7769</v>
      </c>
      <c s="5" t="n" r="C11">
        <v>-7688</v>
      </c>
      <c s="5" t="n" r="D11">
        <v>-12090</v>
      </c>
      <c s="5" t="n" r="E11">
        <v>-14718</v>
      </c>
    </row>
    <row r="12" spans="1:5">
      <c s="4" t="s" r="A12">
        <v>331</v>
      </c>
      <c s="5" t="n" r="B12">
        <v>3318</v>
      </c>
      <c s="5" t="n" r="C12">
        <v>3616</v>
      </c>
      <c s="5" t="n" r="D12">
        <v>5854</v>
      </c>
      <c s="5" t="n" r="E12">
        <v>7320</v>
      </c>
    </row>
    <row r="13" spans="1:5">
      <c s="4" t="s" r="A13">
        <v>74</v>
      </c>
      <c s="5" t="n" r="B13">
        <v>0</v>
      </c>
      <c s="5" t="n" r="C13">
        <v>0</v>
      </c>
      <c s="5" t="n" r="D13">
        <v>0</v>
      </c>
      <c s="5" t="n" r="E13">
        <v>0</v>
      </c>
    </row>
    <row r="14" spans="1:5">
      <c s="4" t="s" r="A14">
        <v>75</v>
      </c>
      <c s="5" t="n" r="B14">
        <v>0</v>
      </c>
      <c s="5" t="n" r="C14">
        <v>0</v>
      </c>
      <c s="5" t="n" r="D14">
        <v>0</v>
      </c>
      <c s="5" t="n" r="E14">
        <v>0</v>
      </c>
    </row>
    <row r="15" spans="1:5">
      <c s="4" t="s" r="A15">
        <v>76</v>
      </c>
      <c s="5" t="n" r="B15">
        <v>3318</v>
      </c>
      <c s="5" t="n" r="C15">
        <v>3616</v>
      </c>
      <c s="5" t="n" r="D15">
        <v>5854</v>
      </c>
      <c s="5" t="n" r="E15">
        <v>7320</v>
      </c>
    </row>
    <row r="16" spans="1:5">
      <c s="4" t="s" r="A16">
        <v>333</v>
      </c>
    </row>
    <row r="17" spans="1:5">
      <c s="4" t="s" r="A17">
        <v>330</v>
      </c>
      <c s="5" t="n" r="B17">
        <v>7596</v>
      </c>
      <c s="5" t="n" r="C17">
        <v>8886</v>
      </c>
      <c s="5" t="n" r="D17">
        <v>15842</v>
      </c>
      <c s="5" t="n" r="E17">
        <v>16813</v>
      </c>
    </row>
    <row r="18" spans="1:5">
      <c s="4" t="s" r="A18">
        <v>73</v>
      </c>
      <c s="5" t="n" r="B18">
        <v>-3778</v>
      </c>
      <c s="5" t="n" r="C18">
        <v>-3989</v>
      </c>
      <c s="5" t="n" r="D18">
        <v>-7894</v>
      </c>
      <c s="5" t="n" r="E18">
        <v>-7769</v>
      </c>
    </row>
    <row r="19" spans="1:5">
      <c s="4" t="s" r="A19">
        <v>331</v>
      </c>
      <c s="5" t="n" r="B19">
        <v>3818</v>
      </c>
      <c s="5" t="n" r="C19">
        <v>4897</v>
      </c>
      <c s="5" t="n" r="D19">
        <v>7948</v>
      </c>
      <c s="5" t="n" r="E19">
        <v>9044</v>
      </c>
    </row>
    <row r="20" spans="1:5">
      <c s="4" t="s" r="A20">
        <v>74</v>
      </c>
      <c s="5" t="n" r="B20">
        <v>0</v>
      </c>
      <c s="5" t="n" r="C20">
        <v>0</v>
      </c>
      <c s="5" t="n" r="D20">
        <v>0</v>
      </c>
      <c s="5" t="n" r="E20">
        <v>0</v>
      </c>
    </row>
    <row r="21" spans="1:5">
      <c s="4" t="s" r="A21">
        <v>75</v>
      </c>
      <c s="5" t="n" r="B21">
        <v>0</v>
      </c>
      <c s="5" t="n" r="C21">
        <v>0</v>
      </c>
      <c s="5" t="n" r="D21">
        <v>0</v>
      </c>
      <c s="5" t="n" r="E21">
        <v>0</v>
      </c>
    </row>
    <row r="22" spans="1:5">
      <c s="4" t="s" r="A22">
        <v>76</v>
      </c>
      <c s="5" t="n" r="B22">
        <v>3818</v>
      </c>
      <c s="5" t="n" r="C22">
        <v>4897</v>
      </c>
      <c s="5" t="n" r="D22">
        <v>7948</v>
      </c>
      <c s="5" t="n" r="E22">
        <v>9044</v>
      </c>
    </row>
    <row r="23" spans="1:5">
      <c s="4" t="s" r="A23">
        <v>334</v>
      </c>
    </row>
    <row r="24" spans="1:5">
      <c s="4" t="s" r="A24">
        <v>330</v>
      </c>
      <c s="5" t="n" r="B24">
        <v>0</v>
      </c>
      <c s="5" t="n" r="C24">
        <v>0</v>
      </c>
      <c s="5" t="n" r="D24">
        <v>0</v>
      </c>
      <c s="5" t="n" r="E24">
        <v>0</v>
      </c>
    </row>
    <row r="25" spans="1:5">
      <c s="4" t="s" r="A25">
        <v>73</v>
      </c>
      <c s="5" t="n" r="B25">
        <v>0</v>
      </c>
      <c s="5" t="n" r="C25">
        <v>0</v>
      </c>
      <c s="5" t="n" r="D25">
        <v>0</v>
      </c>
      <c s="5" t="n" r="E25">
        <v>0</v>
      </c>
    </row>
    <row r="26" spans="1:5">
      <c s="4" t="s" r="A26">
        <v>331</v>
      </c>
      <c s="5" t="n" r="B26">
        <v>0</v>
      </c>
      <c s="5" t="n" r="C26">
        <v>0</v>
      </c>
      <c s="5" t="n" r="D26">
        <v>0</v>
      </c>
      <c s="5" t="n" r="E26">
        <v>0</v>
      </c>
    </row>
    <row r="27" spans="1:5">
      <c s="4" t="s" r="A27">
        <v>74</v>
      </c>
      <c s="5" t="n" r="B27">
        <v>-8400</v>
      </c>
      <c s="5" t="n" r="C27">
        <v>-8959</v>
      </c>
      <c s="5" t="n" r="D27">
        <v>-16603</v>
      </c>
      <c s="5" t="n" r="E27">
        <v>-17703</v>
      </c>
    </row>
    <row r="28" spans="1:5">
      <c s="4" t="s" r="A28">
        <v>75</v>
      </c>
      <c s="5" t="n" r="B28">
        <v>-982</v>
      </c>
      <c s="5" t="n" r="C28">
        <v>-225</v>
      </c>
      <c s="5" t="n" r="D28">
        <v>-1854</v>
      </c>
      <c s="5" t="n" r="E28">
        <v>-469</v>
      </c>
    </row>
    <row r="29" spans="1:5">
      <c s="4" t="s" r="A29">
        <v>76</v>
      </c>
      <c s="7" t="n" r="B29">
        <v>-9382</v>
      </c>
      <c s="7" t="n" r="C29">
        <v>-9184</v>
      </c>
      <c s="7" t="n" r="D29">
        <v>-18457</v>
      </c>
      <c s="7" t="n" r="E29">
        <v>-181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35</v>
      </c>
      <c s="2" t="s" r="B1">
        <v>68</v>
      </c>
      <c s="2" t="s" r="D1">
        <v>1</v>
      </c>
    </row>
    <row r="2" spans="1:5">
      <c s="2" t="s" r="B2">
        <v>2</v>
      </c>
      <c s="2" t="s" r="C2">
        <v>69</v>
      </c>
      <c s="2" t="s" r="D2">
        <v>2</v>
      </c>
      <c s="2" t="s" r="E2">
        <v>69</v>
      </c>
    </row>
    <row r="3" spans="1:5">
      <c s="3" t="s" r="A3">
        <v>336</v>
      </c>
    </row>
    <row r="4" spans="1:5">
      <c s="4" t="s" r="A4">
        <v>71</v>
      </c>
      <c s="7" t="n" r="B4">
        <v>18683</v>
      </c>
      <c s="7" t="n" r="C4">
        <v>20190</v>
      </c>
      <c s="7" t="n" r="D4">
        <v>33786</v>
      </c>
      <c s="7" t="n" r="E4">
        <v>38851</v>
      </c>
    </row>
    <row r="5" spans="1:5">
      <c s="4" t="s" r="A5">
        <v>337</v>
      </c>
    </row>
    <row r="6" spans="1:5">
      <c s="3" t="s" r="A6">
        <v>336</v>
      </c>
    </row>
    <row r="7" spans="1:5">
      <c s="4" t="s" r="A7">
        <v>71</v>
      </c>
      <c s="5" t="n" r="B7">
        <v>11901</v>
      </c>
      <c s="5" t="n" r="C7">
        <v>13734</v>
      </c>
      <c s="5" t="n" r="D7">
        <v>24476</v>
      </c>
      <c s="5" t="n" r="E7">
        <v>22963</v>
      </c>
    </row>
    <row r="8" spans="1:5">
      <c s="4" t="s" r="A8">
        <v>338</v>
      </c>
    </row>
    <row r="9" spans="1:5">
      <c s="3" t="s" r="A9">
        <v>336</v>
      </c>
    </row>
    <row r="10" spans="1:5">
      <c s="4" t="s" r="A10">
        <v>71</v>
      </c>
      <c s="7" t="n" r="B10">
        <v>6782</v>
      </c>
      <c s="7" t="n" r="C10">
        <v>6456</v>
      </c>
      <c s="7" t="n" r="D10">
        <v>9310</v>
      </c>
      <c s="7" t="n" r="E10">
        <v>158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39</v>
      </c>
      <c s="2" t="s" r="B1">
        <v>2</v>
      </c>
      <c s="2" t="s" r="C1">
        <v>23</v>
      </c>
    </row>
    <row r="2" spans="1:3">
      <c s="3" t="s" r="A2">
        <v>340</v>
      </c>
    </row>
    <row r="3" spans="1:3">
      <c s="4" t="s" r="A3">
        <v>340</v>
      </c>
      <c s="7" t="n" r="B3">
        <v>84291</v>
      </c>
      <c s="7" t="n" r="C3">
        <v>91471</v>
      </c>
    </row>
    <row r="4" spans="1:3">
      <c s="4" t="s" r="A4">
        <v>337</v>
      </c>
    </row>
    <row r="5" spans="1:3">
      <c s="3" t="s" r="A5">
        <v>340</v>
      </c>
    </row>
    <row r="6" spans="1:3">
      <c s="4" t="s" r="A6">
        <v>340</v>
      </c>
      <c s="5" t="n" r="B6">
        <v>56536</v>
      </c>
      <c s="5" t="n" r="C6">
        <v>64324</v>
      </c>
    </row>
    <row r="7" spans="1:3">
      <c s="4" t="s" r="A7">
        <v>338</v>
      </c>
    </row>
    <row r="8" spans="1:3">
      <c s="3" t="s" r="A8">
        <v>340</v>
      </c>
    </row>
    <row r="9" spans="1:3">
      <c s="4" t="s" r="A9">
        <v>340</v>
      </c>
      <c s="7" t="n" r="B9">
        <v>27755</v>
      </c>
      <c s="7" t="n" r="C9">
        <v>271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t="s" r="A1">
        <v>341</v>
      </c>
      <c s="2" t="s" r="B1">
        <v>1</v>
      </c>
    </row>
    <row r="2" spans="1:3">
      <c s="2" t="s" r="B2">
        <v>2</v>
      </c>
      <c s="2" t="s" r="C2">
        <v>69</v>
      </c>
    </row>
    <row r="3" spans="1:3">
      <c s="3" t="s" r="A3">
        <v>342</v>
      </c>
    </row>
    <row r="4" spans="1:3">
      <c s="4" t="s" r="A4">
        <v>343</v>
      </c>
      <c s="7" t="n" r="B4">
        <v>268</v>
      </c>
      <c s="7" t="n" r="C4">
        <v>596</v>
      </c>
    </row>
    <row r="5" spans="1:3">
      <c s="4" t="s" r="A5">
        <v>344</v>
      </c>
      <c s="5" t="n" r="B5">
        <v>8</v>
      </c>
      <c s="5" t="n" r="C5">
        <v>-75</v>
      </c>
    </row>
    <row r="6" spans="1:3">
      <c s="4" t="s" r="A6">
        <v>345</v>
      </c>
      <c s="5" t="n" r="B6">
        <v>-8</v>
      </c>
      <c s="5" t="n" r="C6">
        <v>-22</v>
      </c>
    </row>
    <row r="7" spans="1:3">
      <c s="4" t="s" r="A7">
        <v>346</v>
      </c>
      <c s="7" t="n" r="B7">
        <v>268</v>
      </c>
      <c s="7" t="n" r="C7">
        <v>4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s="1" t="s" r="A1">
        <v>347</v>
      </c>
      <c s="2" t="s" r="B1">
        <v>1</v>
      </c>
    </row>
    <row r="2" spans="1:4">
      <c s="2" t="s" r="B2">
        <v>2</v>
      </c>
      <c s="2" t="s" r="C2">
        <v>69</v>
      </c>
      <c s="2" t="s" r="D2">
        <v>23</v>
      </c>
    </row>
    <row r="3" spans="1:4">
      <c s="3" t="s" r="A3">
        <v>160</v>
      </c>
    </row>
    <row r="4" spans="1:4">
      <c s="4" t="s" r="A4">
        <v>348</v>
      </c>
      <c s="4" t="s" r="B4">
        <v>349</v>
      </c>
      <c s="4" t="s" r="C4">
        <v>350</v>
      </c>
    </row>
    <row r="5" spans="1:4">
      <c s="4" t="s" r="A5">
        <v>351</v>
      </c>
      <c s="4" t="s" r="B5">
        <v>352</v>
      </c>
      <c s="4" t="s" r="C5">
        <v>352</v>
      </c>
    </row>
    <row r="6" spans="1:4">
      <c s="4" t="s" r="A6">
        <v>353</v>
      </c>
      <c s="7" t="n" r="B6">
        <v>117</v>
      </c>
      <c s="7" t="n" r="D6">
        <v>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9</v>
      </c>
      <c s="2" t="s" r="B1">
        <v>68</v>
      </c>
      <c s="2" t="s" r="D1">
        <v>1</v>
      </c>
    </row>
    <row r="2" spans="1:5">
      <c s="2" t="s" r="B2">
        <v>2</v>
      </c>
      <c s="2" t="s" r="C2">
        <v>69</v>
      </c>
      <c s="2" t="s" r="D2">
        <v>2</v>
      </c>
      <c s="2" t="s" r="E2">
        <v>69</v>
      </c>
    </row>
    <row r="3" spans="1:5">
      <c s="3" t="s" r="A3">
        <v>90</v>
      </c>
    </row>
    <row r="4" spans="1:5">
      <c s="4" t="s" r="A4">
        <v>82</v>
      </c>
      <c s="7" t="n" r="B4">
        <v>-1371</v>
      </c>
      <c s="7" t="n" r="C4">
        <v>-720</v>
      </c>
      <c s="7" t="n" r="D4">
        <v>-3025</v>
      </c>
      <c s="7" t="n" r="E4">
        <v>-1806</v>
      </c>
    </row>
    <row r="5" spans="1:5">
      <c s="3" t="s" r="A5">
        <v>91</v>
      </c>
    </row>
    <row r="6" spans="1:5">
      <c s="4" t="s" r="A6">
        <v>92</v>
      </c>
      <c s="5" t="n" r="B6">
        <v>97</v>
      </c>
      <c s="5" t="n" r="C6">
        <v>151</v>
      </c>
      <c s="5" t="n" r="D6">
        <v>-64</v>
      </c>
      <c s="5" t="n" r="E6">
        <v>-358</v>
      </c>
    </row>
    <row r="7" spans="1:5">
      <c s="4" t="s" r="A7">
        <v>93</v>
      </c>
      <c s="5" t="n" r="B7">
        <v>0</v>
      </c>
      <c s="5" t="n" r="C7">
        <v>-13</v>
      </c>
      <c s="5" t="n" r="D7">
        <v>0</v>
      </c>
      <c s="5" t="n" r="E7">
        <v>15</v>
      </c>
    </row>
    <row r="8" spans="1:5">
      <c s="4" t="s" r="A8">
        <v>94</v>
      </c>
      <c s="5" t="n" r="B8">
        <v>97</v>
      </c>
      <c s="5" t="n" r="C8">
        <v>138</v>
      </c>
      <c s="5" t="n" r="D8">
        <v>-64</v>
      </c>
      <c s="5" t="n" r="E8">
        <v>-343</v>
      </c>
    </row>
    <row r="9" spans="1:5">
      <c s="4" t="s" r="A9">
        <v>95</v>
      </c>
      <c s="7" t="n" r="B9">
        <v>-1274</v>
      </c>
      <c s="7" t="n" r="C9">
        <v>-582</v>
      </c>
      <c s="7" t="n" r="D9">
        <v>-3089</v>
      </c>
      <c s="7" t="n" r="E9">
        <v>-21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35"/>
    <col customWidth="1" max="3" min="3" width="21"/>
  </cols>
  <sheetData>
    <row r="1" spans="1:3">
      <c s="1" t="s" r="A1">
        <v>354</v>
      </c>
      <c s="2" t="s" r="B1">
        <v>1</v>
      </c>
    </row>
    <row r="2" spans="1:3">
      <c s="2" t="s" r="B2">
        <v>355</v>
      </c>
      <c s="2" t="s" r="C2">
        <v>300</v>
      </c>
    </row>
    <row r="3" spans="1:3">
      <c s="4" t="s" r="A3">
        <v>356</v>
      </c>
      <c s="5" t="n" r="B3">
        <v>2</v>
      </c>
    </row>
    <row r="4" spans="1:3">
      <c s="4" t="s" r="A4">
        <v>34</v>
      </c>
      <c s="7" t="n" r="B4">
        <v>2116</v>
      </c>
      <c s="7" t="n" r="C4">
        <v>2116</v>
      </c>
    </row>
    <row r="5" spans="1:3">
      <c s="4" t="s" r="A5">
        <v>357</v>
      </c>
    </row>
    <row r="6" spans="1:3">
      <c s="4" t="s" r="A6">
        <v>34</v>
      </c>
      <c s="7" t="n" r="B6">
        <v>21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t="s" r="A1">
        <v>358</v>
      </c>
      <c s="2" t="s" r="B1">
        <v>2</v>
      </c>
      <c s="2" t="s" r="C1">
        <v>23</v>
      </c>
    </row>
    <row r="2" spans="1:3">
      <c s="3" t="s" r="A2">
        <v>166</v>
      </c>
    </row>
    <row r="3" spans="1:3">
      <c s="4" t="s" r="A3">
        <v>26</v>
      </c>
      <c s="7" t="n" r="B3">
        <v>37</v>
      </c>
      <c s="7" t="n" r="C3">
        <v>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96</v>
      </c>
      <c s="2" t="s" r="B1">
        <v>1</v>
      </c>
    </row>
    <row r="2" spans="1:3">
      <c s="2" t="s" r="B2">
        <v>2</v>
      </c>
      <c s="2" t="s" r="C2">
        <v>69</v>
      </c>
    </row>
    <row r="3" spans="1:3">
      <c s="3" t="s" r="A3">
        <v>97</v>
      </c>
    </row>
    <row r="4" spans="1:3">
      <c s="4" t="s" r="A4">
        <v>82</v>
      </c>
      <c s="7" t="n" r="B4">
        <v>-3025</v>
      </c>
      <c s="7" t="n" r="C4">
        <v>-1806</v>
      </c>
    </row>
    <row r="5" spans="1:3">
      <c s="3" t="s" r="A5">
        <v>98</v>
      </c>
    </row>
    <row r="6" spans="1:3">
      <c s="4" t="s" r="A6">
        <v>99</v>
      </c>
      <c s="5" t="n" r="B6">
        <v>1049</v>
      </c>
      <c s="5" t="n" r="C6">
        <v>944</v>
      </c>
    </row>
    <row r="7" spans="1:3">
      <c s="4" t="s" r="A7">
        <v>100</v>
      </c>
      <c s="5" t="n" r="B7">
        <v>1075</v>
      </c>
      <c s="5" t="n" r="C7">
        <v>390</v>
      </c>
    </row>
    <row r="8" spans="1:3">
      <c s="4" t="s" r="A8">
        <v>101</v>
      </c>
      <c s="5" t="n" r="B8">
        <v>-26</v>
      </c>
      <c s="5" t="n" r="C8">
        <v>0</v>
      </c>
    </row>
    <row r="9" spans="1:3">
      <c s="4" t="s" r="A9">
        <v>59</v>
      </c>
      <c s="5" t="n" r="B9">
        <v>0</v>
      </c>
      <c s="5" t="n" r="C9">
        <v>85</v>
      </c>
    </row>
    <row r="10" spans="1:3">
      <c s="4" t="s" r="A10">
        <v>31</v>
      </c>
      <c s="5" t="n" r="B10">
        <v>-167</v>
      </c>
      <c s="5" t="n" r="C10">
        <v>-141</v>
      </c>
    </row>
    <row r="11" spans="1:3">
      <c s="4" t="s" r="A11">
        <v>102</v>
      </c>
      <c s="5" t="n" r="B11">
        <v>833</v>
      </c>
      <c s="5" t="n" r="C11">
        <v>1225</v>
      </c>
    </row>
    <row r="12" spans="1:3">
      <c s="3" t="s" r="A12">
        <v>103</v>
      </c>
    </row>
    <row r="13" spans="1:3">
      <c s="4" t="s" r="A13">
        <v>104</v>
      </c>
      <c s="5" t="n" r="B13">
        <v>2378</v>
      </c>
      <c s="5" t="n" r="C13">
        <v>2584</v>
      </c>
    </row>
    <row r="14" spans="1:3">
      <c s="4" t="s" r="A14">
        <v>28</v>
      </c>
      <c s="5" t="n" r="B14">
        <v>-279</v>
      </c>
      <c s="5" t="n" r="C14">
        <v>-856</v>
      </c>
    </row>
    <row r="15" spans="1:3">
      <c s="4" t="s" r="A15">
        <v>105</v>
      </c>
      <c s="5" t="n" r="B15">
        <v>183</v>
      </c>
      <c s="5" t="n" r="C15">
        <v>-229</v>
      </c>
    </row>
    <row r="16" spans="1:3">
      <c s="4" t="s" r="A16">
        <v>40</v>
      </c>
      <c s="5" t="n" r="B16">
        <v>1674</v>
      </c>
      <c s="5" t="n" r="C16">
        <v>-2451</v>
      </c>
    </row>
    <row r="17" spans="1:3">
      <c s="4" t="s" r="A17">
        <v>106</v>
      </c>
      <c s="5" t="n" r="B17">
        <v>-5002</v>
      </c>
      <c s="5" t="n" r="C17">
        <v>-1656</v>
      </c>
    </row>
    <row r="18" spans="1:3">
      <c s="4" t="s" r="A18">
        <v>107</v>
      </c>
      <c s="5" t="n" r="B18">
        <v>-1307</v>
      </c>
      <c s="5" t="n" r="C18">
        <v>-1911</v>
      </c>
    </row>
    <row r="19" spans="1:3">
      <c s="3" t="s" r="A19">
        <v>108</v>
      </c>
    </row>
    <row r="20" spans="1:3">
      <c s="4" t="s" r="A20">
        <v>109</v>
      </c>
      <c s="5" t="n" r="B20">
        <v>-383</v>
      </c>
      <c s="5" t="n" r="C20">
        <v>-1193</v>
      </c>
    </row>
    <row r="21" spans="1:3">
      <c s="4" t="s" r="A21">
        <v>110</v>
      </c>
      <c s="5" t="n" r="B21">
        <v>26</v>
      </c>
      <c s="5" t="n" r="C21">
        <v>0</v>
      </c>
    </row>
    <row r="22" spans="1:3">
      <c s="4" t="s" r="A22">
        <v>111</v>
      </c>
      <c s="5" t="n" r="B22">
        <v>0</v>
      </c>
      <c s="5" t="n" r="C22">
        <v>-8079</v>
      </c>
    </row>
    <row r="23" spans="1:3">
      <c s="4" t="s" r="A23">
        <v>112</v>
      </c>
      <c s="5" t="n" r="B23">
        <v>-357</v>
      </c>
      <c s="5" t="n" r="C23">
        <v>-9272</v>
      </c>
    </row>
    <row r="24" spans="1:3">
      <c s="3" t="s" r="A24">
        <v>113</v>
      </c>
    </row>
    <row r="25" spans="1:3">
      <c s="4" t="s" r="A25">
        <v>114</v>
      </c>
      <c s="5" t="n" r="B25">
        <v>-1636</v>
      </c>
      <c s="5" t="n" r="C25">
        <v>732</v>
      </c>
    </row>
    <row r="26" spans="1:3">
      <c s="4" t="s" r="A26">
        <v>115</v>
      </c>
      <c s="5" t="n" r="B26">
        <v>0</v>
      </c>
      <c s="5" t="n" r="C26">
        <v>298</v>
      </c>
    </row>
    <row r="27" spans="1:3">
      <c s="4" t="s" r="A27">
        <v>116</v>
      </c>
      <c s="5" t="n" r="B27">
        <v>0</v>
      </c>
      <c s="5" t="n" r="C27">
        <v>7</v>
      </c>
    </row>
    <row r="28" spans="1:3">
      <c s="4" t="s" r="A28">
        <v>117</v>
      </c>
      <c s="5" t="n" r="B28">
        <v>-252</v>
      </c>
      <c s="5" t="n" r="C28">
        <v>-267</v>
      </c>
    </row>
    <row r="29" spans="1:3">
      <c s="4" t="s" r="A29">
        <v>118</v>
      </c>
      <c s="5" t="n" r="B29">
        <v>-1888</v>
      </c>
      <c s="5" t="n" r="C29">
        <v>770</v>
      </c>
    </row>
    <row r="30" spans="1:3">
      <c s="4" t="s" r="A30">
        <v>119</v>
      </c>
      <c s="5" t="n" r="B30">
        <v>-118</v>
      </c>
      <c s="5" t="n" r="C30">
        <v>-419</v>
      </c>
    </row>
    <row r="31" spans="1:3">
      <c s="4" t="s" r="A31">
        <v>120</v>
      </c>
      <c s="5" t="n" r="B31">
        <v>-3670</v>
      </c>
      <c s="5" t="n" r="C31">
        <v>-10832</v>
      </c>
    </row>
    <row r="32" spans="1:3">
      <c s="4" t="s" r="A32">
        <v>121</v>
      </c>
      <c s="5" t="n" r="B32">
        <v>18637</v>
      </c>
      <c s="5" t="n" r="C32">
        <v>27738</v>
      </c>
    </row>
    <row r="33" spans="1:3">
      <c s="4" t="s" r="A33">
        <v>122</v>
      </c>
      <c s="7" t="n" r="B33">
        <v>14967</v>
      </c>
      <c s="7" t="n" r="C33">
        <v>169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3</v>
      </c>
      <c s="2" t="s" r="B1">
        <v>1</v>
      </c>
    </row>
    <row r="2" spans="1:2">
      <c s="2" t="s" r="B2">
        <v>2</v>
      </c>
    </row>
    <row r="3" spans="1:2">
      <c s="3" t="s" r="A3">
        <v>124</v>
      </c>
    </row>
    <row r="4" spans="1:2">
      <c s="4" t="s" r="A4">
        <v>123</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6</v>
      </c>
      <c s="2" t="s" r="B1">
        <v>1</v>
      </c>
    </row>
    <row r="2" spans="1:2">
      <c s="2" t="s" r="B2">
        <v>2</v>
      </c>
    </row>
    <row r="3" spans="1:2">
      <c s="3" t="s" r="A3">
        <v>124</v>
      </c>
    </row>
    <row r="4" spans="1:2">
      <c s="4" t="s" r="A4">
        <v>126</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28</v>
      </c>
      <c s="2" t="s" r="B1">
        <v>1</v>
      </c>
    </row>
    <row r="2" spans="1:2">
      <c s="2" t="s" r="B2">
        <v>2</v>
      </c>
    </row>
    <row r="3" spans="1:2">
      <c s="3" t="s" r="A3">
        <v>129</v>
      </c>
    </row>
    <row r="4" spans="1:2">
      <c s="4" t="s" r="A4">
        <v>128</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Basis of Presentation</vt:lpstr>
      <vt:lpstr>Revenue Recognition Policy</vt:lpstr>
      <vt:lpstr>Cost of Sales</vt:lpstr>
      <vt:lpstr>Selling, General and Administra</vt:lpstr>
      <vt:lpstr>Available-for-Sale Marketable S</vt:lpstr>
      <vt:lpstr>Accumulated Other Comprehensive</vt:lpstr>
      <vt:lpstr>Treasury Stock</vt:lpstr>
      <vt:lpstr>Earnings per Share Data</vt:lpstr>
      <vt:lpstr>Stock-Based Compensation</vt:lpstr>
      <vt:lpstr>Debt</vt:lpstr>
      <vt:lpstr>Business Segment and Geographic</vt:lpstr>
      <vt:lpstr>Contingencies</vt:lpstr>
      <vt:lpstr>Income Taxes</vt:lpstr>
      <vt:lpstr>Goodwill and Other Intangibles</vt:lpstr>
      <vt:lpstr>Fair Value</vt:lpstr>
      <vt:lpstr>Recently Adopted and Pending Ac</vt:lpstr>
      <vt:lpstr>Revenue Recognition Policy (Pol</vt:lpstr>
      <vt:lpstr>Cost of Sales (Policies)</vt:lpstr>
      <vt:lpstr>Selling, General and Administ26</vt:lpstr>
      <vt:lpstr>Available-for-Sale Marketable27</vt:lpstr>
      <vt:lpstr>Accumulated Other Comprehensi28</vt:lpstr>
      <vt:lpstr>Earnings per Share Data (Tables</vt:lpstr>
      <vt:lpstr>Stock-Based Compensation (Table</vt:lpstr>
      <vt:lpstr>Business Segment and Geograph31</vt:lpstr>
      <vt:lpstr>Contingencies (Tables)</vt:lpstr>
      <vt:lpstr>Revenue Recognition Policy (Det</vt:lpstr>
      <vt:lpstr>Available-for-Sale Marketable34</vt:lpstr>
      <vt:lpstr>Accumulated Other Comprehensi35</vt:lpstr>
      <vt:lpstr>Treasury Stock (Detail)</vt:lpstr>
      <vt:lpstr>Earnings per Share Data (Detail</vt:lpstr>
      <vt:lpstr>Earnings per Share Data (Deta38</vt:lpstr>
      <vt:lpstr>Stock-Based Compensation (Detai</vt:lpstr>
      <vt:lpstr>Stock-Based Compensation - Expe</vt:lpstr>
      <vt:lpstr>Stock-Based Compensation (Det41</vt:lpstr>
      <vt:lpstr>Stock-Based Compensation (Det42</vt:lpstr>
      <vt:lpstr>Debt (Detail)</vt:lpstr>
      <vt:lpstr>Business Segment and Geograph44</vt:lpstr>
      <vt:lpstr>Business Segment and Geograph45</vt:lpstr>
      <vt:lpstr>Business Segment and Geograph46</vt:lpstr>
      <vt:lpstr>Business Segment and Geograph47</vt:lpstr>
      <vt:lpstr>Contingencies (Detail) - Warran</vt:lpstr>
      <vt:lpstr>Income Taxes (Detail)</vt:lpstr>
      <vt:lpstr>Goodwill and Other Intangibles </vt:lpstr>
      <vt:lpstr>Fair Valu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4:53Z</dcterms:created>
  <dcterms:modified xmlns:dcterms="http://purl.org/dc/terms/" xmlns:xsi="http://www.w3.org/2001/XMLSchema-instance" xsi:type="dcterms:W3CDTF">2015-08-10T18:14:53Z</dcterms:modified>
  <dc:title xmlns:dc="http://purl.org/dc/elements/1.1/">Untitled</dc:title>
  <dc:description xmlns:dc="http://purl.org/dc/elements/1.1/"/>
  <dc:subject xmlns:dc="http://purl.org/dc/elements/1.1/"/>
  <cp:keywords/>
  <cp:category/>
</cp:coreProperties>
</file>